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ACCOUNTING POLICIES" sheetId="10" state="visible" r:id="rId10"/>
    <sheet xmlns:r="http://schemas.openxmlformats.org/officeDocument/2006/relationships" name="RESTRICTED CASH" sheetId="11" state="visible" r:id="rId11"/>
    <sheet xmlns:r="http://schemas.openxmlformats.org/officeDocument/2006/relationships" name="PREPAID EXPENSES" sheetId="12" state="visible" r:id="rId12"/>
    <sheet xmlns:r="http://schemas.openxmlformats.org/officeDocument/2006/relationships" name="RESEARCH AND DEVELOPMENT TAX RE" sheetId="13" state="visible" r:id="rId13"/>
    <sheet xmlns:r="http://schemas.openxmlformats.org/officeDocument/2006/relationships" name="FURNITURE AND EQUIPMENT" sheetId="14" state="visible" r:id="rId14"/>
    <sheet xmlns:r="http://schemas.openxmlformats.org/officeDocument/2006/relationships" name="INTANGIBLE ASSETS" sheetId="15" state="visible" r:id="rId15"/>
    <sheet xmlns:r="http://schemas.openxmlformats.org/officeDocument/2006/relationships" name="PAYROLL LIABILITIES" sheetId="16" state="visible" r:id="rId16"/>
    <sheet xmlns:r="http://schemas.openxmlformats.org/officeDocument/2006/relationships" name="FAIR VALUE OF FINANCIAL INSTRUM"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NCENTRATION OF CREDIT RISK" sheetId="21" state="visible" r:id="rId21"/>
    <sheet xmlns:r="http://schemas.openxmlformats.org/officeDocument/2006/relationships" name="COMMITMENTS AND CONTINGENCIES" sheetId="22" state="visible" r:id="rId22"/>
    <sheet xmlns:r="http://schemas.openxmlformats.org/officeDocument/2006/relationships" name="STOCK BASED COMPENSATION" sheetId="23" state="visible" r:id="rId23"/>
    <sheet xmlns:r="http://schemas.openxmlformats.org/officeDocument/2006/relationships" name="RELATED PARTY TRANSACTIONS" sheetId="24" state="visible" r:id="rId24"/>
    <sheet xmlns:r="http://schemas.openxmlformats.org/officeDocument/2006/relationships" name="SUMMARY OF ACCOUNTING POLICIES " sheetId="25" state="visible" r:id="rId25"/>
    <sheet xmlns:r="http://schemas.openxmlformats.org/officeDocument/2006/relationships" name="SUMMARY OF ACCOUNTING POLICIE26" sheetId="26" state="visible" r:id="rId26"/>
    <sheet xmlns:r="http://schemas.openxmlformats.org/officeDocument/2006/relationships" name="PREPAID EXPENSES (Tables)" sheetId="27" state="visible" r:id="rId27"/>
    <sheet xmlns:r="http://schemas.openxmlformats.org/officeDocument/2006/relationships" name="FURNITURE AND EQUIPMENT (Tables" sheetId="28" state="visible" r:id="rId28"/>
    <sheet xmlns:r="http://schemas.openxmlformats.org/officeDocument/2006/relationships" name="INTANGIBLE ASSETS (Tables)" sheetId="29" state="visible" r:id="rId29"/>
    <sheet xmlns:r="http://schemas.openxmlformats.org/officeDocument/2006/relationships" name="PAYROLL LIABILITIES (Tables)" sheetId="30" state="visible" r:id="rId30"/>
    <sheet xmlns:r="http://schemas.openxmlformats.org/officeDocument/2006/relationships" name="FAIR VALUE OF FINANCIAL INSTR31" sheetId="31" state="visible" r:id="rId31"/>
    <sheet xmlns:r="http://schemas.openxmlformats.org/officeDocument/2006/relationships" name="STOCKHOLDERS' EQUITY (Tables)"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STOCK BASED COMPENSATION (Table" sheetId="35" state="visible" r:id="rId35"/>
    <sheet xmlns:r="http://schemas.openxmlformats.org/officeDocument/2006/relationships" name="RELATED PARTY TRANSACTIONS (Tab" sheetId="36" state="visible" r:id="rId36"/>
    <sheet xmlns:r="http://schemas.openxmlformats.org/officeDocument/2006/relationships" name="GOING CONCERN (Details Narrativ" sheetId="37" state="visible" r:id="rId37"/>
    <sheet xmlns:r="http://schemas.openxmlformats.org/officeDocument/2006/relationships" name="SUMMARY OF ACCOUNTING POLICIE38" sheetId="38" state="visible" r:id="rId38"/>
    <sheet xmlns:r="http://schemas.openxmlformats.org/officeDocument/2006/relationships" name="SUMMARY OF ACCOUNTING POLICIE39" sheetId="39" state="visible" r:id="rId39"/>
    <sheet xmlns:r="http://schemas.openxmlformats.org/officeDocument/2006/relationships" name="SUMMARY OF ACCOUNTING POLICIE40" sheetId="40" state="visible" r:id="rId40"/>
    <sheet xmlns:r="http://schemas.openxmlformats.org/officeDocument/2006/relationships" name="RESTRICTED CASH (Details Narrat" sheetId="41" state="visible" r:id="rId41"/>
    <sheet xmlns:r="http://schemas.openxmlformats.org/officeDocument/2006/relationships" name="PREPAID EXPENSES (Details)" sheetId="42" state="visible" r:id="rId42"/>
    <sheet xmlns:r="http://schemas.openxmlformats.org/officeDocument/2006/relationships" name="RESEARCH AND DEVELOPMENT TAX 43" sheetId="43" state="visible" r:id="rId43"/>
    <sheet xmlns:r="http://schemas.openxmlformats.org/officeDocument/2006/relationships" name="FURNITURE AND EQUIPMENT (Detail" sheetId="44" state="visible" r:id="rId44"/>
    <sheet xmlns:r="http://schemas.openxmlformats.org/officeDocument/2006/relationships" name="FURNITURE AND EQUIPMENT (Deta45" sheetId="45" state="visible" r:id="rId45"/>
    <sheet xmlns:r="http://schemas.openxmlformats.org/officeDocument/2006/relationships" name="INTANGIBLE ASSETS (Details)" sheetId="46" state="visible" r:id="rId46"/>
    <sheet xmlns:r="http://schemas.openxmlformats.org/officeDocument/2006/relationships" name="INTANGIBLE ASSETS (Details 1)" sheetId="47" state="visible" r:id="rId47"/>
    <sheet xmlns:r="http://schemas.openxmlformats.org/officeDocument/2006/relationships" name="INTANGIBLE ASSETS (Details Narr" sheetId="48" state="visible" r:id="rId48"/>
    <sheet xmlns:r="http://schemas.openxmlformats.org/officeDocument/2006/relationships" name="PAYROLL LIABILITIES (Details)" sheetId="49" state="visible" r:id="rId49"/>
    <sheet xmlns:r="http://schemas.openxmlformats.org/officeDocument/2006/relationships" name="FAIR VALUE OF FINANCIAL INSTR50" sheetId="50" state="visible" r:id="rId50"/>
    <sheet xmlns:r="http://schemas.openxmlformats.org/officeDocument/2006/relationships" name="STOCKHOLDERS' EQUITY (Details)" sheetId="51" state="visible" r:id="rId51"/>
    <sheet xmlns:r="http://schemas.openxmlformats.org/officeDocument/2006/relationships" name="STOCKHOLDERS' EQUITY (Details 1" sheetId="52" state="visible" r:id="rId52"/>
    <sheet xmlns:r="http://schemas.openxmlformats.org/officeDocument/2006/relationships" name="STOCKHOLDERS' EQUITY (Details 2" sheetId="53" state="visible" r:id="rId53"/>
    <sheet xmlns:r="http://schemas.openxmlformats.org/officeDocument/2006/relationships" name="STOCKHOLDERS' EQUITY (Details N" sheetId="54" state="visible" r:id="rId54"/>
    <sheet xmlns:r="http://schemas.openxmlformats.org/officeDocument/2006/relationships" name="NET LOSS PER SHARE (Details)"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Narrative" sheetId="58" state="visible" r:id="rId58"/>
    <sheet xmlns:r="http://schemas.openxmlformats.org/officeDocument/2006/relationships" name="CONCENTRATION OF CREDIT RISK (D" sheetId="59" state="visible" r:id="rId59"/>
    <sheet xmlns:r="http://schemas.openxmlformats.org/officeDocument/2006/relationships" name="COMMITMENTS AND CONTINGENCIES (" sheetId="60" state="visible" r:id="rId60"/>
    <sheet xmlns:r="http://schemas.openxmlformats.org/officeDocument/2006/relationships" name="STOCK BASED COMPENSATION (Detai" sheetId="61" state="visible" r:id="rId61"/>
    <sheet xmlns:r="http://schemas.openxmlformats.org/officeDocument/2006/relationships" name="STOCK BASED COMPENSATION (Det62" sheetId="62" state="visible" r:id="rId62"/>
    <sheet xmlns:r="http://schemas.openxmlformats.org/officeDocument/2006/relationships" name="STOCK BASED COMPENSATION (Det63" sheetId="63" state="visible" r:id="rId63"/>
    <sheet xmlns:r="http://schemas.openxmlformats.org/officeDocument/2006/relationships" name="STOCK BASED COMPENSATION (Det64" sheetId="64" state="visible" r:id="rId64"/>
    <sheet xmlns:r="http://schemas.openxmlformats.org/officeDocument/2006/relationships" name="STOCK BASED COMPENSATION (Det65" sheetId="65" state="visible" r:id="rId65"/>
    <sheet xmlns:r="http://schemas.openxmlformats.org/officeDocument/2006/relationships" name="RELATED PARTY TRANSACTIONS (Det" sheetId="66" state="visible" r:id="rId66"/>
    <sheet xmlns:r="http://schemas.openxmlformats.org/officeDocument/2006/relationships" name="RELATED PARTY TRANSACTIONS (D67" sheetId="67" state="visible" r:id="rId67"/>
  </sheets>
  <definedNames/>
  <calcPr calcId="124519" fullCalcOnLoad="1"/>
</workbook>
</file>

<file path=xl/sharedStrings.xml><?xml version="1.0" encoding="utf-8"?>
<sst xmlns="http://schemas.openxmlformats.org/spreadsheetml/2006/main" uniqueCount="595">
  <si>
    <t>Document and Entity Information - USD ($)</t>
  </si>
  <si>
    <t>12 Months Ended</t>
  </si>
  <si>
    <t>Dec. 31, 2017</t>
  </si>
  <si>
    <t>Feb. 28, 2018</t>
  </si>
  <si>
    <t>Jun. 30, 2017</t>
  </si>
  <si>
    <t>Document And Entity Information [Abstract]</t>
  </si>
  <si>
    <t>Entity Registrant Name</t>
  </si>
  <si>
    <t>ATOSSA GENETICS INC</t>
  </si>
  <si>
    <t>Entity Central Index Key</t>
  </si>
  <si>
    <t>Document Type</t>
  </si>
  <si>
    <t>10-K</t>
  </si>
  <si>
    <t>Trading Symbol</t>
  </si>
  <si>
    <t>ATOS</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Restricted cash</t>
  </si>
  <si>
    <t>Prepaid expenses</t>
  </si>
  <si>
    <t>Research and development tax rebate receivable</t>
  </si>
  <si>
    <t xml:space="preserve"> </t>
  </si>
  <si>
    <t>Other current assets</t>
  </si>
  <si>
    <t>Total current assets</t>
  </si>
  <si>
    <t>Furniture and equipment, net</t>
  </si>
  <si>
    <t>Intangible assets, net</t>
  </si>
  <si>
    <t>Other assets</t>
  </si>
  <si>
    <t>Total assets</t>
  </si>
  <si>
    <t>Current liabilities:</t>
  </si>
  <si>
    <t>Accounts payable</t>
  </si>
  <si>
    <t>Accrued expenses</t>
  </si>
  <si>
    <t>Payroll liabilities</t>
  </si>
  <si>
    <t>Other current liabilities</t>
  </si>
  <si>
    <t>Total current liabilities</t>
  </si>
  <si>
    <t>Commitments and contingencies (note 15)</t>
  </si>
  <si>
    <t>Stockholders' equity</t>
  </si>
  <si>
    <t>Common stock - $.015 par value; 75,000,000 shares authorized, 31,822,741 and 3,786,913 shares issued and outstanding at December 31, 2017 and December 31,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Operating expenses:</t>
  </si>
  <si>
    <t>Research and development expenses</t>
  </si>
  <si>
    <t>General and administrative expenses</t>
  </si>
  <si>
    <t>Impairment of intangible assets</t>
  </si>
  <si>
    <t>Total operating expenses</t>
  </si>
  <si>
    <t>Operating loss</t>
  </si>
  <si>
    <t>Change in fair value of common stock warrants</t>
  </si>
  <si>
    <t>Warrant financing expense</t>
  </si>
  <si>
    <t>Other income, net</t>
  </si>
  <si>
    <t>Loss before income taxes</t>
  </si>
  <si>
    <t>Net loss</t>
  </si>
  <si>
    <t>Deemed dividend attributable to Series A preferred stock</t>
  </si>
  <si>
    <t>Net loss attributable to common stockholders</t>
  </si>
  <si>
    <t>Loss per common share - basic and diluted (in dollars per share)</t>
  </si>
  <si>
    <t>Weighted average shares outstanding, basic and diluted (in shares)</t>
  </si>
  <si>
    <t>CONSOLIDATED STATEMENTS OF STOCKHOLDERS' EQUITY - USD ($)</t>
  </si>
  <si>
    <t>Series A Convertible Preferred Stock [Member]</t>
  </si>
  <si>
    <t>Additional Paid-in Capital [Member]</t>
  </si>
  <si>
    <t>Common Stock [Member]</t>
  </si>
  <si>
    <t>Accumulated Deficit [Member]</t>
  </si>
  <si>
    <t>Total</t>
  </si>
  <si>
    <t>Balance, beginning at Dec. 31, 2015</t>
  </si>
  <si>
    <t>Balance, beginning (in shares) at Dec. 31, 2015</t>
  </si>
  <si>
    <t>Increase (Decrease) in Stockholders' Equity [Roll Forward]</t>
  </si>
  <si>
    <t>Issuance of common shares (net of issuance costs of $356,214)</t>
  </si>
  <si>
    <t>Issuance of common shares (net of issuance costs of $356,214) (in shares)</t>
  </si>
  <si>
    <t>Issuance of common shares as commitment fees</t>
  </si>
  <si>
    <t>Issuance of common shares as commitment fees (in shares)</t>
  </si>
  <si>
    <t>Amortization of commitment shares</t>
  </si>
  <si>
    <t>Settlement of fractional shares</t>
  </si>
  <si>
    <t>Settlement of fractional shares (in shares)</t>
  </si>
  <si>
    <t>Compensation cost for stock options granted to executives and employees</t>
  </si>
  <si>
    <t>Balance, ending at Dec. 31, 2016</t>
  </si>
  <si>
    <t>Balance, ending (in shares) at Dec. 31, 2016</t>
  </si>
  <si>
    <t>Issuance of common stock and warrants net of issuance costs of $768,412</t>
  </si>
  <si>
    <t>Issuance of common stock and warrants net of issuance costs of $768,412 (in shares)</t>
  </si>
  <si>
    <t>Issuance of common stock in Class A units, net of issuance costs of $65,816</t>
  </si>
  <si>
    <t>Issuance of common stock in Class A units, net of issuance costs of $65,816 (in shares)</t>
  </si>
  <si>
    <t>Allocation of Class A unit proceeds to warrant liability</t>
  </si>
  <si>
    <t>Issuance of Series A convertible preferred stock in Class B units, net of issuance costs of $267,231</t>
  </si>
  <si>
    <t>Issuance of Series A convertible preferred stock in Class B units, net of issuance costs of $267,231 (in shares)</t>
  </si>
  <si>
    <t>Allocation of Series A convertible preferred stock to warrants and beneficial conversion feature</t>
  </si>
  <si>
    <t>Deemed dividend on Series A convertible preferred stock</t>
  </si>
  <si>
    <t>Conversion of Series A convertible preferred stock to common stock</t>
  </si>
  <si>
    <t>Conversion of Series A convertible preferred stock to common stock (in shares)</t>
  </si>
  <si>
    <t>Reclassification of warrant liability upon exercise of common stock warrants</t>
  </si>
  <si>
    <t>Reclassification of warrant liability upon exercise of common stock warrants (in shares)</t>
  </si>
  <si>
    <t>Issuance of common stock upon warrant exercise for cash on liability warrant exercise</t>
  </si>
  <si>
    <t>Issuance of common stock upon warrant exercise for cash on liability warrant exercise (in shares)</t>
  </si>
  <si>
    <t>Balance, ending at Dec. 31, 2017</t>
  </si>
  <si>
    <t>Balance, ending (in shares) at Dec. 31, 2017</t>
  </si>
  <si>
    <t>CONSOLIDATED STATEMENTS OF STOCKHOLDERS' EQUITY (Parenthetical) - USD ($)</t>
  </si>
  <si>
    <t>3 Months Ended</t>
  </si>
  <si>
    <t>Statement of Stockholders' Equity [Abstract]</t>
  </si>
  <si>
    <t>Payments of stock issuance costs</t>
  </si>
  <si>
    <t>Payments of Class A units issuance costs</t>
  </si>
  <si>
    <t>Payments of Series A Convertible Preferred Stock issuance costs</t>
  </si>
  <si>
    <t>CONSOLIDATED STATEMENTS OF CASH FLOWS - USD ($)</t>
  </si>
  <si>
    <t>CASH FLOWS FROM OPERATING ACTIVITIES</t>
  </si>
  <si>
    <t>Adjustments to reconcile net loss to net cash used in operating activities:</t>
  </si>
  <si>
    <t>Compensation cost for stock options granted</t>
  </si>
  <si>
    <t>Loss on disposal of assets</t>
  </si>
  <si>
    <t>Depreciation and amortization</t>
  </si>
  <si>
    <t>Changes in operating assets and liabilities:</t>
  </si>
  <si>
    <t>Net cash used in operating activities</t>
  </si>
  <si>
    <t>CASH FLOWS FROM INVESTING ACTIVITIES</t>
  </si>
  <si>
    <t>Purchases of furniture and equipment</t>
  </si>
  <si>
    <t>Net cash used in investing activities</t>
  </si>
  <si>
    <t>CASH FLOWS FROM FINANCING ACTIVITIES</t>
  </si>
  <si>
    <t>Net proceeds from issuance of Class A and Class B Units</t>
  </si>
  <si>
    <t>Proceeds from warrant exercises</t>
  </si>
  <si>
    <t>Net proceeds from issuance of common stock and warrants</t>
  </si>
  <si>
    <t>Net cash provided by financing activities</t>
  </si>
  <si>
    <t>NET INCREASE (DECREASE) IN CASH AND CASH EQUIVALENTS</t>
  </si>
  <si>
    <t>CASH AND CASH EQUIVALENTS, BEGINNING OF YEAR</t>
  </si>
  <si>
    <t>CASH AND CASH EQUIVALENTS, ENDING OF YEAR</t>
  </si>
  <si>
    <t>SUPPLEMENTAL DISCLOSURES:</t>
  </si>
  <si>
    <t>Interest paid</t>
  </si>
  <si>
    <t>NONCASH INVESTING AND FINANCING ACTIVITIES</t>
  </si>
  <si>
    <t>NATURE OF OPERATIONS</t>
  </si>
  <si>
    <t>Organization, Consolidation and Presentation of Financial Statements [Abstract]</t>
  </si>
  <si>
    <t>NOTE
1: NATURE OF OPERATIONS Atossa
Genetics Inc. (the “Company”) was incorporated on April 30, 2009 in the State of Delaware. The Company was formed
to develop and market medical devices, laboratory tests and therapeutics to address breast health conditions. The Company’s
fiscal year ends on December 31. The Company is focused on development of its pharmaceutical and drug delivery programs.</t>
  </si>
  <si>
    <t>GOING CONCERN</t>
  </si>
  <si>
    <t>NOTE
2: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net losses and negative operating cash flows since inception. For the
year ended December 31, 2017, the Company recorded a net loss of approximately $8.1 million and used approximately $6.6 million
of cash in operating activities. As of December 31, 2017, the Company had approximately $7.2 million in cash and cash equivalents
and working capital of approximately $6.7 million.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capital will be obtained on acceptable terms. If the Company is unable to obtain adequate capital, it could be forced to
cease operations or substantially curtail its activities. These conditions raise substantial doubt as to the Company’s ability
to continue as a going concern. The accompanying consolidated financial statements do not include any adjustments relating to
the recoverability and classification of recorded asset amounts and classification of liabilities should the Company be unable
to continue as a going concern. Management’s
plan to continue as a going concern is as follows. In order to continue as a going concern, the Company will need, among other
things, additional capital resources. Management’s plans to obtain such resources for the Company include obtaining capital
from the sale of its equity securities, potential exercise of outstanding warrants, and short-term borrowings from banks, stockholders
or other related party(ies), if needed. However, management cannot provide any assurance that the Company will be successful in
accomplishing any of its plans. As
of the date of filing this report, we expect that our existing resources will be sufficient to fund our planned operations for
the next 6-8 months; however, additional capital resources will be needed to fund operations longer-term. The
ability of the Company to continue as a going concern is dependent upon its ability to successfully accomplish the plans described
in the preceding paragraphs and eventually to secure other sources of financing and attain profitable operations.</t>
  </si>
  <si>
    <t>SUMMARY OF ACCOUNTING POLICIES</t>
  </si>
  <si>
    <t>Accounting Policies [Abstract]</t>
  </si>
  <si>
    <t>NOTE
3: SUMMARY OF ACCOUNTING POLICIES Basis
of Presentation: The
accompanying consolidated financial statements have been prepared pursuant to the rules of the Securities and Exchange Commission
(“SEC”) and in accordance with U.S. generally accepted accounting principles (“GAAP”). The accompanying
consolidated financial statements include the financial statements of Atossa Genetics Inc. and its wholly-owned subsidiaries.
All significant intercompany account balances and transactions have been eliminated in consolidation. Certain amounts from prior
years have been reclassified to conform to the 2017 presentation. On
August 26, 2016, the Company completed a 1-for-15 reverse stock split of the shares of the Company’s common stock
(the “Reverse Stock Split”). As a result of the Reverse Stock Split, every 15 shares of issued and outstanding
common stock were combined into one issued and outstanding share of common stock, and the par value per share was changed to $0.015
per share. No fractional shares were issued because of the Reverse Stock Split and any fractional shares that would
otherwise have resulted from the Reverse Stock Split were paid in cash. As a result of the Reverse Stock Split,
fractional shares totaling approximately 1,054 shares of common stock were rounded down and paid in cash. The number of authorized
shares of common stock was not reduced as a result of the Reverse Stock Split. The Company’s common stock began trading
on a reverse stock split-adjusted basis on August 26, 2016. All share and per share data included in this report has been
retroactively restated to reflect the Reverse Stock Spl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ly
Issued Accounting Pronouncements: In
February 2016, Financial Accounting Standards Board (“FASB”) issued Accounting Standards Update (“ASU”)
No. 2016-02, Lease Accounting Topic 842. In
April 2016, the FASB issued ASU No. 2016-09, Compensation - Stock Compensation, In
November 2016, the FASB issued ASU No. 2016-18, Statement of Cash Flows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Research
and Development All
research and development costs are expensed as incurred.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Cash
and Cash Equivalents Cash
and cash equivalents include cash and all highly liquid instruments with original maturities of three months or less. Furniture
and Equipment Furniture
and equipment are stated at cost less accumulated depreciation. Expenditures for maintenance and repairs are charged to earnings
as incurred; additions, renewals and betterments are capitalized. When furniture and equipment are retired or otherwise disposed
of, the related cost and accumulated depreciation are removed from the respective accounts, and any gain or loss is included in
operations. Depreciation
is computed using the straight-line method over the estimated useful lives of the assets as follows:
Useful Life
Furniture
and equipment 3 - 5 The
Company applies the provisions of FASB ASC Topic 360 (“ASC 360”), Property, Plant, and Equipment Fair
Value Measurements The
Company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 Intangible
Assets Intangible
assets consist of intellectual property and software acquired. Intangibles are reviewed for impairment whenever events or changes
in circumstances indicate that the carrying value of the assets might not be recoverable. Impairment losses must be recorded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assets. Estimating future cash flows related to an intangible asset involves significant estimates and
assumptions. If our assumptions are not correct, there could be an impairment loss or, in the case of a change in the estimated
useful life of the asset, a change in amortization expense. We
continuously evaluate and reprioritize our research and development pipeline. Based on the most recent business strategies, we
do not currently intend to develop and invest further in the Acueity patents and technologies and we now believe that additional
investment may be required to update FDA marketing authorizations prior to commercializing the Acueity assets. Because of these
changed business plans related to the Acueity assets, we have re-evaluated the assets for potential impairment during the year
ended December 31, 2017. We have concluded that these assets are impaired and have recorded an asset impairment charge of $461,715
for the year ended December 31, 2017 to adjust the carrying value of these intangible assets to their estimated fair values to
zero as of December 31, 2017. We concluded the patents were partially impaired and recorded impairment charges of $718,970
for the year ended December 31, 2016 to adjust the carrying value of the these intangible assets to their estimated fair values
at December 31, 2016. We
determined the fair values of the Acueity intangibles using an income approach (Level 3 of the fair value hierarchy). For purposes
of the income approach, fair value was determined based on the present value of estimated future cash flows that a market participant
could expect to generate from the development of products using the patented technology acquired in the Acueity transaction, discounted
at an appropriate risk-adjusted rate reflecting the weighted average cost of capital for a potential market participant. The discount
rate used in valuation for these intangible assets was 48.50%. The estimated future cash flows, including an estimate of long-term
future growth rates, reflect our own assumptions of what market participants would utilize to price the assets pursuant to ASC
820, Fair Value Measurements Amortization
is computed using the straight-line method over the estimate useful lives of the assets as follows:
Useful Life
Patents 10
Software 3 Financial
Instruments with Characteristics of Both Liabilities and Equity During
the year ended December 31, 2017, the Company issued certain financial instruments, consisting of warrants to purchase common
stock, which have characteristics of both liability and equity. Financial instruments such as warrants that are classified as
liabilities are fair valued upon issuance and are re-measured at fair value at subsequent reporting periods with the resulting
change in fair value recorded in “change in fair value of common stock warrants” in the consolidated statement of
operations. The fair value of warrants is estimated using valuation models that require the input of subjective assumptions including
stock price volatility, expected life, and the probability of future equity issuances and their impact to the price protection
feature. There were no outstanding warrants accounted for as liabilities as of December 31, 2017. Share-Based
Payments The
Company follows the provisions of ASC Topic 718, Compensation - Stock Compensation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our stock price. The expected life assumption for stock
options grants was based upon the simplified method provided for under ASC 718-10, which averages the contractual term of the
options of ten years with the vesting term, typically one to four years. The dividend yield assumption of zero is based upon the
fact that the Company has never paid cash dividends and presently has no intention of paying cash dividends in the future. The
risk-free interest rate used for each grant was based upon prevailing short-term interest rates over the expected life of the
options. We adopted
ASU No. 2016-09 Compensation - Stock Compensation</t>
  </si>
  <si>
    <t>RESTRICTED CASH</t>
  </si>
  <si>
    <t>Restricted Cash [Abstract]</t>
  </si>
  <si>
    <t>NOTE
4: RESTRICTED CASH Our
restricted cash balance of $55,000 as of December 31, 2017 and 2016, consists entirely of cash pledged as security for the Company’s
issued commercial credit cards.</t>
  </si>
  <si>
    <t>PREPAID EXPENSES</t>
  </si>
  <si>
    <t>Prepaid Expense, Current [Abstract]</t>
  </si>
  <si>
    <t>NOTE
5: PREPAID EXPENSES Prepaid
expenses consisted of the following:
December 31, December 31,
2017 2016
Prepaid
insurance $ 125,056 $ 121,333
Tradeshows 20,000
Professional services 97,788
Retainer and security
deposits 14,218 14,218
Other 13,882 16,050
Total
prepaid expenses $ 250,944 $ 171,601</t>
  </si>
  <si>
    <t>RESEARCH AND DEVELOPMENT TAX REBATE RECEIVABLE</t>
  </si>
  <si>
    <t>Research And Development Tax Rebate Receivable</t>
  </si>
  <si>
    <t>NOTE
6: RESEARCH AND DEVELOPMENT TAX REBATE RECEIVABLE On
May 23, 2017 Atossa formed a wholly-owned subsidiary in Australia called Atossa Genetics AUS Pty Ltd. The purpose of this subsidiary
is to perform research and development activities (“R&amp;D”) including our Phase 1 and Phase 2 endoxifen clinical
trials. Australia offers an R&amp;D cash rebate of $0.435 per dollar spent on qualified R&amp;D activities incurred in the country.
For the period May 23, 2017 to December 31, 2017, the Company incurred qualified R&amp;D expenses of approximately $824,000. For
the year ended December 31, 2017, we have recorded an R&amp;D rebate receivable of $358,277 and a corresponding offset to R&amp;D
expenses in the same amount.</t>
  </si>
  <si>
    <t>FURNITURE AND EQUIPMENT</t>
  </si>
  <si>
    <t>Property, Plant and Equipment [Abstract]</t>
  </si>
  <si>
    <t>NOTE
7: FURNITURE AND EQUIPMENT Furniture
and equipment consisted of the following:
December
31, December
31,
2017 2016
Furniture
and equipment 170,917 210,528
Less:
accumulated depreciation (159,450 ) (155,409 )
Total
furniture and equipment, net $ 11,467 $ 55,119 Depreciation
expense for the years ended December 31, 2017 and 2016 was $25,956 and $125,661, respectively.</t>
  </si>
  <si>
    <t>INTANGIBLE ASSETS</t>
  </si>
  <si>
    <t>Goodwill and Intangible Assets Disclosure [Abstract]</t>
  </si>
  <si>
    <t xml:space="preserve">NOTE
8: INTANGIBLE ASSETS Intangible
assets consisted of the following:
December 31, December 31,
2017 2016
Patents $ 120,000 $ 639,000
Software 113,540 113,540
Intangible assets 233,540 752,540
Less:
accumulated amortization (157,854 ) (112,100 )
Total
intangible assets, net $ 75,686 $ 640,440 Intangible
assets amounted to $75,686 and $640,440 as of December 31, 2017, and December 31, 2016, respectively, and consisted of patents
and software acquired. The amortization period for the purchased software is three years. Amortization expense related to software
for the years ended December 31, 2017 and 2016 was $32,754 and $28,806, respectively. Patent
assets are amortized based on their determined useful life. We continuously evaluate and reprioritize our research and development
pipeline based on the most recent business strategies, and as a result have delayed plans to develop and invest further in Acueity
patents and technologies. In 2017 and 2016, we evaluated the Acueity assets and determined that the assets were impaired for the
years ended December 31, 2017 and 2016 and we reduced the net carrying value of the patents by $461,715 and $718,970. The
amortization period of the remaining patents is 10 years. Amortization expense related to patents was $70,284 and $149,015 for
the years ended December 31, 2017 and 2016, respectively. Future
estimated amortization expenses as of December 31, 2017, for the five succeeding years and thereafter is as follows:
Years
Ending December 31, Amounts
2018 $ 25,353
2019 13,000
2020 13,000
2021 13,000
2022 11,333
$ 75,686 </t>
  </si>
  <si>
    <t>PAYROLL LIABILITIES</t>
  </si>
  <si>
    <t>Payables and Accruals [Abstract]</t>
  </si>
  <si>
    <t xml:space="preserve">NOTE
9: PAYROLL LIABILITIES Payroll
liabilities consisted of the following:
December
31, December
31,
2017 2016
Accrued
bonus payable $ 566,000 $ 609,337
Accrued vacation 147,861 94,514
Accrued
payroll liabilities 71,006 66,048
Total
payroll liabilities $ 784,867 $ 769,899 </t>
  </si>
  <si>
    <t>FAIR VALUE OF FINANCIAL INSTRUMENTS</t>
  </si>
  <si>
    <t>Fair Value Of Financial Instruments</t>
  </si>
  <si>
    <t>NOTE
10: FAIR VALUE OF FINANCIAL INSTRUMENTS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
Level 1 ●
Level 2 ●
Level 3 There
were no financial assets outstanding that were required to be measured at fair value on a recurring basis at December 31, 2017
or December 31, 2016. Warrants
issued in the April 3, 2017 offering, which are discussed further in Note 11, contained provisions that could have required the
Company to settle the warrants in cash in an event outside the Company’s control or had price protection rights and were
therefore accounted for as liabilities while they were outstanding, with changes in the fair values included in net loss for the
respective periods. Because some of the inputs to the valuation model were either not observable or were not derived principally
from or corroborated by observable market data by correlation or other means, the warrant liability was classified as Level 3
in the fair value hierarchy. The
following table summarizes the changes in the Company’s Level 3 warrant liability for the year ended December 31, 2017:
Warrant liability
Beginning
balance $
Issuances
of warrants 1,612,413
Warrant
exercises (1,893,160 )
Change
in fair value 280,747
Ending
balance $ The
Company’s intangible assets are classified within Level 3 of the fair value hierarchy, measured at fair value on a nonrecurring
basis. Refer to Note 3 for further discussion. There
were no transfers between Level 1, Level 2 or Level 3 for the years ended December 31, 2017 or December 31, 2016.</t>
  </si>
  <si>
    <t>STOCKHOLDERS' EQUITY</t>
  </si>
  <si>
    <t>Equity [Abstract]</t>
  </si>
  <si>
    <t xml:space="preserve">NOTE
11: STOCKHOLDERS’ EQUITY The
Company is authorized to issue a total of 85,000,000 shares of stock consisting of 75,000,000 shares of common stock, par value
$0.015 per share, and 10,000,000 shares of preferred stock, par value $0.001 per share. The Company has designated 750,000 shares
of Series-A Junior Participating Preferred Stock, par value $0.001 per share, and 4,000 shares of Series A convertible preferred
stock, through the filing of a certificate of designation with the Delaware Secretary of State, none of which are issued and outstanding
as of December 31, 2017. On
May 19, 2014, the Company adopted a stockholder rights agreement which provides that all stockholders of record on May 26, 2014
received a non-taxable distribution of one preferred stock purchase right for each share of the Company’s common stock held
by such stockholder. Each right is attached to and trades with the associated share of common stock. The rights will become exercisable
only if one of the following occurs: (1) a person becomes an “Acquiring Person” by acquiring beneficial ownership
of 15% or more of the Company’s common stock (or, in the case of a person who beneficially owned 15% or more of the Company’s
common stock on the date the stockholder rights agreement was executed, by acquiring beneficial ownership of additional shares
representing 2.0% of the Company’s common stock then outstanding (excluding compensatory arrangements)), or (2) a person
commences a tender offer that, if consummated, would result in such person becoming an Acquiring Person. If a person becomes an
Acquiring Person, each right will entitle the holder, other than the Acquiring Person and certain related parties, to purchase
a number of shares of the Company’s common stock with a market value that equals twice the exercise price of the right.
The initial exercise price of each right is $15.00, so each holder (other than the Acquiring Person and certain related parties)
exercising a right would be entitled to receive $30.00 worth of the Company’s common stock. If the Company is acquired in
a merger or similar business combination transaction at any time after a person has become an Acquiring Person, each holder of
a right (other than the Acquiring Person and certain related parties) will be entitled to purchase a similar amount of stock of
the acquiring entity. 2016
Issuances of Additional Shares to Aspire Capital On
November 11, 2015, we terminated our prior agreement with Aspire Capital Fund, LLC (“Aspire Capital”) and entered
into a new common stock purchase agreement. Concurrently with entering into the new purchase agreement, we also entered into a
registration rights agreement with Aspire Capital in which we agreed to register 405,747 shares of our common stock. During
the first quarter of 2016, we sold a total of 405,747 shares of common stock to Aspire Capital under the stock purchase agreement
dated November 11, 2015 with aggregate gross proceeds to the Company of $2.2 million, or net proceeds of $2.1 million after deducting
costs of the offering. On
May 25, 2016, the Company terminated the November 11, 2015 stock purchase agreement with Aspire Capital and entered into a new
common stock purchase agreement with Aspire Capital which provided that, upon the terms and subject to the conditions and limitations
set forth therein, Aspire Capital is committed to purchase up to an aggregate of $10.0 million of shares of our common stock over
the 30-month term of the purchase agreement, subject to the terms and conditions set forth therein. Concurrently with entering
into the purchase agreement, the Company also entered into a registration rights agreement with Aspire Capital, in which the Company
agreed to file one or more registration statements, as permissible and necessary to register under the Securities Act of 1933,
registering the sale of the shares of our common stock that have been and may be issued to Aspire Capital under the purchase agreement.
As part of the stock purchase agreement we issued 49,736 common shares as a commitment fee. The value of the common shares issued
as a commitment fee of $198,523 has been reflected as an addition to common stock and additional paid in capital of $746 and $197,777,
respectively, which is amortized over the life of the stock purchase agreement. As of the date of filing this Annual Report with
the SEC no shares of stock have been sold to Aspire Capital under the May 25, 2016 purchase agreement. As of December 31, 2017,
467,650 shares are available for sale to Aspire Capital under the May 25, 2016 purchase agreement. 2016
Public Offering of Common Stock In
August 2016, the Company completed an underwritten public offering of 1,150,000 shares of common stock at a price per share of
$2.50, with gross proceeds of $2.9 million to the Company, or net proceeds of $2.6 million after deducting underwriter discounts,
commissions, non-accountable expense allowance and expense reimbursement. 2017
Public Offering of Class A and Class B Units Consisting of Common Stock, Series A Convertible Preferred Stock and Warrants On
March 28, 2017, the Company entered into an underwriting agreement with Aegis Capital Corp. relating to a public offering which
closed on April 3, 2017. The offering generated gross proceeds to the Company of approximately $4.4 million and net proceeds of
approximately $3.9 million after deducting underwriting discounts and commissions and other offering expenses paid by the Company. The
offering included 664,000 Class A Units at a public offering price of $0.75 per Class A Unit, which consisted of 664,000 shares
of common stock and warrants to purchase 664,000 shares of common stock. The offering also included 3,502 Class B Units at a public
offering price of $1,000 per Class B Unit, which consisted of 3,502 shares of Series A convertible preferred stock convertible
into a total of 4,669,329 shares of common stock and warrants to purchase 4,669,329 shares of common stock. In addition, the underwriter
exercised the over-allotment to purchase an additional 530,000 shares of common stock and warrants to purchase 530,000 shares
of common stock, which are included in the gross proceeds of $4.4 million. The warrants had a per share exercise price of $0.9375,
were exercisable immediately and were scheduled to expire five years from the date of issuance. As
of December 31, 2017, all of the warrants issued in the April 3, 2017 offering have been exercised and are no longer outstanding
and all of the shares of Series A convertible preferred stock have been converted into shares of common stock. Accounting
Treatment The
Company allocated the proceeds from the sale of the Class A and Class B units to the separate securities issued. The Company determined
that, on the date of issuance, the warrants were not considered indexed to its own stock because the underlying instruments were
not “fixed-for-fixed” due to the price protection and fundamental transaction provisions and, therefore, the warrants
should be accounted for as liabilities. At the end of each reporting period, the changes in fair value of the warrants during
the period were recorded in non-operating income (expense) in the consolidated statement of operations. The
Company allocated the amount representing the fair value of the warrants at the date of issuance separately to the warrant liability
and recorded the remaining proceeds as common stock, in the case of the Class A units, or as Series A convertible preferred stock,
in the case of the Class B units. Due to the allocation of a portion of the proceeds to the warrants, the Series A convertible
preferred stock contained a beneficial conversion feature upon issuance, which was recorded in the amount of $1,284,066 based
on the intrinsic value of the beneficial conversion feature. The discount on the Series A convertible preferred stock of $1,284,066
caused by allocation of the proceeds to the warrant was recorded as a deemed dividend upon issuance of the Series A convertible
preferred stock. As a result, total deemed dividends of $2,568,132 were recorded upon issuance of the Series A convertible preferred
stock, which is reflected as an addition to net loss in the consolidated statement of operations to arrive at net loss applicable
to common shareholders. Exercise
of 2017 Warrants On
June 29, 2017, the Company offered to modify the rights of the holders of the warrants issued in the public offering the Company
completed on April 3, 2017. The temporary modification included (a) lowering the exercise price of the warrants to $0.26 per share,
(b) setting the applicable volume-weighted average price (VWAP) at $0.52 per share, and (c) allowing for temporary cashless exercise
of the warrants for all holders that accepted the temporary modification before 8:00 a.m. Eastern daylight time on June 30, 2017.
Holders of warrants to purchase a total of approximately 3.0 million shares of common stock accepted the offer resulting in the
cancellation of those warrants and the issuance by the Company of a total of approximately 1.5 million shares of common stock
(including shares held in abeyance). The shares of common stock are registered under the Securities Act of 1933, as amended. If
delivery of the shares of common stock pursuant to the foregoing would result in the holder exceeding the 4.99% “Beneficial
Ownership Limitation” (as defined in the warrant) then the shares in excess of such 4.99% will be held in abeyance by the
Company pending further instruction from the holder. In connection with the temporary modification, the Company agreed to extend
the “Lock-up Period” of the underwriting agreement between the Company and Aegis Capital Corp., dated March 28, 2017,
by 45 days and the Company agreed not to enter into any further amendments to the warrants during such extended Lock-up Period
without the prior written consent of each holder. During the third quarter of 2017, all remaining warrants were exercised for
cash so that no warrants issued in the April 3, 2017 financing remained outstanding. Upon exercise of these warrants, the amount
of the warrant liability at the date of exercise was reclassified from warrant liability to additional paid-in capital. The
following table summarizes the 2017 liability warrant activity:
Shares Weighted Average Exercise Price
Outstanding as of December
31, 2016
Warrants granted 5,863,332 $ 0.9375
Warrants exercised (5,863,332 ) 0.26
Outstanding as of December 31, 2017 $ The
Company estimated the fair value of the warrants using the Monte Carlo simulation (MCS) model, which is a type of income approach,
where the current value of an asset is expressed as the sum of probable future cash flows across various scenarios and time frames
discounted for risk and time. The significant assumptions include timing of future rounds of financing, timing and success rates
of oncology clinical trials, and the probability of a merger and acquisition adjusted for a lack of marketability discount. The
MCS model also includes a full term and an early conversion scenario that are each weighted at 50% in the final concluded fair
value. Inputs
used in the valuation of the warrants at the issuance date of April 3, 2017 and June 30, 2017 are set forth below. All remaining
warrants were exercised and no warrants issued in the April 2017 financing remained outstanding at December 31, 2017.
Initial valuation
Common stock price $ 0.75
Exercise price $ 0.9375
Expected volatility 50 %
Dividend yield 0 %
Risk-free interest rate 0.79% - 1.88 %
Expected term (years) 0.24 - 5
June 30, 2017 valuation
Common stock price $ 0.50
Exercise price $ 0.26
Expected volatility 50 %
Dividend yield 0 %
Risk-free interest rate 0.79-1.88 %
Expected term (years) 0.08-4.76 Conversion
of Series A Convertible Preferred Stock During
the year ended December 31, 2017, certain holders of the Series A convertible preferred stock exercised their conversion option
and converted an aggregate of 3,502 shares of Series A convertible preferred stock into 4,669,329 shares of the Company’s
common stock based on the conversion ratio of 1,333.33 shares of common stock for each share of Series A convertible preferred
stock. As of December 31, 2017, no shares of Series A convertible preferred stock were outstanding. October
2017 Public Offering On
October 26, 2017, the Company entered into an underwriting agreement with Maxim Group LLC relating to a public offering of common
stock which closed on October 30, 2017. The offering generated gross proceeds to the Company of approximately $5.5 million and
net proceeds of $4.9 million after deducting underwriting discounts, commission and other offering expenses paid by the Company. The
offering included 11,500,000 shares of common stock at a public offering price of $0.44 per share. In addition, the underwriter
exercised the over-allotment to purchase an additional 1,000,000 shares of common stock at the offering price of $0.44 per share,
which are included in the gross proceeds of $5.5 million. December
2017 Public Offering and Private Placement On
December 20, 2017, the Company entered into a placement agent agreement with Maxim Group LLC relating to the sale of the Company’s
securities. Pursuant to the placement agent agreement, on December 20, 2017, the Company entered into a securities purchase agreement
with certain purchasers named therein relating to the offering and sale of 5,300,000 shares of Company common stock at a public
offering price of $0.27 per share. The offering generated gross proceeds to the Company of approximately $1.4 million and net
proceeds of $1.2 million after deduction underwriting discounts, commissions, and other offering expenses paid by the Company. Concurrently
with the public offering the Company also commenced a private placement whereby it issued and sold Class A and Class B Warrants,
exercisable for an aggregate of 10,600,000 shares of common stock, at an exercise price of $0.315 per share. The public offering
and the private placement involve the same purchasers. The Class A and Class B Warrants exercise price is fixed at $0.315 per
warrant, and will become exercisable commencing six months from issuance. The Class A Warrants will expire eight months from issuance,
while the Class B Warrants will expire on the first anniversary of the date of issuance. Other than the different expiration dates,
the Class A Warrants and Class B Warrants have identical terms. None of the Class A Warrants, the Class B Warrants nor the shares
issuable upon exercise of such Warrants have been registered with the Securities and Exchange Commission. The Warrants cannot
be exercised on a cashless basis. There are no redemption features embodied in the Warrants and they have met the conditions for
equity classification. Outstanding
Warrants As
of December 31, 2017, warrants to purchase 10,980,561 shares of common stock were outstanding including:
Outstanding
Warrants to Purchase Shares Exercise
Price Expiration
Date
2011 private placement 283,470 $ 18.75
- 24.00 May 8,
2018
2014 public offering 77,790 45.00 January 29, 2019
Placement agent fees for Company’s offerings 16,135 31.80 - 186.45 March
- November, 2018
Outside consulting 3,166 63.75 January 14, 2018
2017 Warrant A private placement 5,300,000 0.32 August 22, 2018
2017 Warrant B private placement 5,300,000 0.32 December 22, 2018
10,980,561 </t>
  </si>
  <si>
    <t>NET LOSS PER SHARE</t>
  </si>
  <si>
    <t>Earnings Per Share [Abstract]</t>
  </si>
  <si>
    <t>NOTE
12: NET LOSS PER SHARE The
Company accounts for and discloses net income (loss) per common share in accordance with ASC Topic 260, Earnings Per Share The
following table summarizes the Company’s calculation of net loss per common share:
Year
Ended December 31,
2017 2016
Numerator
Net
loss $ (8,122,581 ) $ (6,368,885 )
Deemed
dividend attributable to preferred stock (2,568,132 )
Net
loss attributable to common shareholders $ (10,690,713 ) $ (6,368,885 )
Denominator
Weighted
average common shares outstanding used to compute net loss per share, basic and diluted 11,697,273 2,947,282
Net
loss per share of common stock, basic and diluted: $ (0.91 ) (2.16 ) There
are no potential common shares excluded from the calculation of net loss per diluted share for the years ended December 31, 2017
and 2016 because the effect of them would be anti-dilutive. For the year ended December 31, 2017 and 2016, the average price of
our common stock was less than the exercise price of the vested stock options and exercisable warrants.</t>
  </si>
  <si>
    <t>INCOME TAXES</t>
  </si>
  <si>
    <t>Income Tax Disclosure [Abstract]</t>
  </si>
  <si>
    <t>NOTE
13: INCOME TAXES The
Company accounts for income taxes using the asset and liability method, under which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On
December 22, 2017, the President signed into law the Tax Cut and Jobs Act of 2017 (the “2017 Tax Act”). The 2017 Tax
Act provisions applicable to the Company include a permanent reduction to the U.S. federal corporate income tax rate from 35%
to 21%, the capitalization and amortization of research and development related expenses, and placing additional limits on the
use of net operating losses. Under ASC Topic 740, Accounting for Income Taxes Amounts
recorded by the Company during the year ended December 31, 2017 where the accounting is considered to be complete relate to a
reduction, in the amount of $1.9 million, in the carrying value of the Company’s U.S. deferred tax assets resulting from
the 2017 Tax Act’s reduction in the U.S. federal corporate income tax rate from 35% to 21%, which is fully offset by the
valuation allowance. The
Company did not record an income tax benefit for its losses incurred for the years ending December 31, 2017 or 2016 due to uncertainty
regarding utilization of its net operating loss carryforwards and due to its history of losses. The benefit for income taxes differs
from the benefit computed by applying the federal statutory rate to loss before income taxes as follows:
Year
Ended December 31,
2017 2016
Expected federal income tax
benefit at statutory federal rate $ (2,761,678 ) $ (2,165,421 )
Share-based compensation 197,336 214,430
Other permanent items 2,668 1,034
Loss of tax attributes of former subsidiary 437,763
Effect of change in valuation allowance (15,344,015 ) 843,386
Prior year true-up (126,031 ) 656,812
Tax rate change 1,912,427
Effect of NOL limitation 16,119,293
Other 11,996
Actual federal income tax benefit $ $ The
components of net deferred tax assets and liabilities are as follows:
As
of December 31,
2017 2016
Deferred tax assets
Accrued bonuses $ $ 207,175
Obsolete inventory 21,881 35,426
Accrued vacation 31,051 32,135
Net operating loss
carryforwards 1,774,700 16,382,515
Intangible assets,
net 634,521 949,088
Share-based compensation 620,789 934,995
Basis difference
in fixed assets 33,241 53,819
Contribution, carryforward 677 315
Valuation allowance,
long term (3,089,306) (18,557,979 )
Deferred tax asset 27,554 37,489
Deferred tax liabilities
Other (27,554 ) (37,489 )
Net deferred tax asset $ $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full valuation allowance has been recorded against the Company’s deferred income tax assets. Utilization of
the net operating loss carryforwards may be subject to a substantial annual limitation due to ownership change limitations that
may have occurred or that could occur in the future, as required by the Internal Revenue Code Section 382. In general, an “ownership
change,” as defined by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et operating loss carryforwards before utilization.
Since the Company’s initial public offering, ownership changes have triggered a Section 382 limitation, which limits the
ability to utilize net operating loss carryforwards. The
Company has incurred net operating losses from inception. At December 31, 2017, the Company had domestic federal net operating
loss carryforwards of approximately $49.4 million. In October 2017, the Company completed a public offering, which triggered an
ownership change under section 382. We believe that as of December 31, 2017, the gross net operating loss carryforwards have been
limited to approximately $3.5 million, which are available to reduce future taxable income. These federal net operating loss carryforwards,
expire at various dates beginning in 2030 through 2038. The Company recorded a valuation allowance against all of its net deferred
tax assets of approximately $3.1 million and $18.6 million as of December 31, 2017 and 2016, respectively, for a net decrease
of $15.5 million from 2016 to 2017 and a net increase of $800,000 from 2015 to 2016. The
Company files income tax returns in the U.S. The Company is subject to tax examinations for the 2012 tax year and beyond. The
Company has no unrecognized tax positions and does not believe there will be any material changes in its unrecognized tax positions
over the next 12 months. The Company has not incurred any interest or penalties related to unrecognized tax positions. In the
event that the Company is assessed interest or penalties at some point in the future, they will be classified in the financial
statements as general and administrative expense.</t>
  </si>
  <si>
    <t>CONCENTRATION OF CREDIT RISK</t>
  </si>
  <si>
    <t>Risks and Uncertainties [Abstract]</t>
  </si>
  <si>
    <t>NOTE
14: CONCENTRATION OF CREDIT RISK Financial
instruments that potentially subject the Company to concentration of credit risk consist principally of cash deposits. Accounts
at each institution are insured by the Federal Deposit Insurance Corporation (“FDIC”) up to $250,000. As of December
31, 2017 and 2016, the Company had $6,967,469 and $2,777,962 in excess of the FDIC insured limit, respectively.</t>
  </si>
  <si>
    <t>COMMITMENTS AND CONTINGENCIES</t>
  </si>
  <si>
    <t>Commitments and Contingencies Disclosure [Abstract]</t>
  </si>
  <si>
    <t>NOTE
15: COMMITMENTS AND CONTINGENCIES Lease
Commitments The
Company has a commitment under an operating lease to pay future minimum lease payments of $19,720, all of which is due in the
year ending December 31, 2018. The
total rent expense for the years ended December 31, 2017 and 2016 was $33,285 and $325,960, respectively. Rent expense was included
in general and administrative expenses for both years. Besins
Healthcare Luxembourg Settlement Agreement On
January 28, 2016, the Company filed a complaint in the United States District Court for the District of Delaware captioned
Atossa Genetics Inc. v. Besins Healthcare Luxembourg SARL Litigation
and Contingencies On
October 10, 2013, a putative securities class action complaint, captioned Cook v. Atossa Genetics, Inc., et al., No. 2:13-cv-01836-RSM,
was filed in the United States District Court for the Western District of Washington against us, certain of our directors and
officers and the underwriters of our November 2012 initial public offering. The complaint alleged that all defendants violated
Sections 11 and 12(a)(2), and that we and certain of our directors and officers violated Section 15, of the Securities Act by
making material false and misleading statements and omissions in the offering’s registration statement, and that we and
certain of our directors and officers violated Sections 10(b) and 20A of the Exchange Act and SEC Rule 10b-5 promulgated thereunder
by making false and misleading statements and omissions in the registration statement and in certain of our subsequent press releases
and SEC filings with respect to our NAF specimen collection process, our ForeCYTE Breast Health Test and our MASCT device. The
complaint sought, on behalf of persons who purchased our common stock between November 8, 2012 and October 4, 2013, inclusive,
damages of an unspecific amount. On
February 14, 2014, the district court appointed plaintiffs Miko Levi, Bandar Almosa and Gregory Harrison (collectively, the “Levi
Group”) as lead plaintiffs, and approved their selection of co-lead counsel and liaison counsel. The Court also amended
the caption of the case to read In re Atossa Genetics, Inc. Securities Litigation No. 2:13-cv-01836-RSM. An amended complaint
was filed on April 15, 2014. The Company and other defendants filed motions to dismiss the amended complaint on May 30, 2014.
On October 6, 2014 the Court granted defendants’ motion dismissing all claims against Atossa and all other defendants. On
October 30, 2014, the Court entered a final order of dismissal. On November 3, 2014, plaintiffs filed a notice of appeal with
the Court and appealed the Court’s dismissal order to the U.S. Court of Appeals for the Ninth Circuit. On August 18, 2017,
the Ninth Circuit affirmed in part and reversed in part the district court’s judgment. On
September 11, 2017, the Ninth Circuit entered an order and mandate remanding the case to the United States District Court for
the Western District of Washington. On October 19, 2017, plaintiffs filed an amended complaint that conforms to the ruling by
the Ninth Circuit. Since the claims under Sections 11, 12(a)(2) and 15 were dismissed by the district court and not appealed,
the amended complaint only alleges violations of Section 10(b) and 20A of the Exchange Act and SEC Rule 10b-5 promulgated thereunder
against the company and one officer. All other claims and defendants have been dismissed. The alleged class period in the amended
complaint is December, 2012 through October 4, 2013. We
are subject to other legal proceedings and claims that arise in the normal course of business. We believe these matters are either
without merit or of a kind that should not have a material effect, individually or in the aggregate, on our financial position,
results of operations or cash flows.</t>
  </si>
  <si>
    <t>STOCK BASED COMPENSATION</t>
  </si>
  <si>
    <t>Disclosure of Compensation Related Costs, Share-based Payments [Abstract]</t>
  </si>
  <si>
    <t>NOTE
16: STOCK BASED COMPENSATION Stock
Options and Incentive Plan On
September 28, 2010, the Board of Directors approved the adoption of the 2010 Stock Option and Incentive Plan, or the (“2010
Plan”) to provide for the grant of equity-based awards to employees, officers, non-employee directors and other key persons
providing services to the Company. Awards of incentive options may be granted under the 2010 Plan until September 2020. No other
awards may be granted under the 2010 Plan after the date that is 10 years from the date of stockholder approval. An aggregate
of 66,667 shares were initially reserved for issuance in connection with awards granted under the 2010 Plan and on May 18, 2016,
an additional 133,333 shares were reserved for issuance under the 2010 Plan. On May 9, 2017, the stockholders approved an additional
1,500,000 shares for issuance under the 2010 Plan. The
following table presents the automatic additions to the 2010 Plan since inception pursuant to the “evergreen” terms
of the 2010 Plan:
January
1, Number of
2012 30,018
2013 34,452
2014 49,532
2015 65,557
2016 220,419
2017 151,477
Total
additional shares 551,455 The
Company granted options to purchase 1,716,323 shares of common stock to employees and directors during the year ended December
31, 2017. The weighted average grant date fair value of options granted during 2017 was $0.40. There are 100,456 options
available for grant under the 2010 Plan as of December 31, 2017, and as a result of the evergreen provision contained in the 2010
Plan, an additional 1,272,910 shares were added to the 2010 Plan on January 1, 2018. Compensation
costs associated with the Company’s stock options are recognized, based on the grant-date fair values of these options,
over the requisite service period, or vesting period. Accordingly, the Company recognized stock based compensation expense of
$786,550 and $876,189 for the years ended December 31, 2017 and 2016, respectively, which was included in the following captions
in the consolidated statements of operations.
Year
Ended December 31,
2017 2016
General and administrative $ 621,668 $ 850,378
Research and development 164,882 25,811
Total stock compensation expense $ 786,550 $ 876,189 The
fair value of stock options granted for the years ended December 31, 2017 and 2016 was calculated using the Black-Scholes option-pricing
model applying the following assumptions:
Year
ended December 31,
2017 2016
Risk free interest rate 1.86%
- 2.04% 1.48%
- 1.55%
Expected term 5.32- 6.36 years 5.58- 6.06 years
Dividend yield % %
Expected volatility 112.86% - 114.19% 115.52% - 115.58 Options
issued and outstanding as of December 31, 2017 and their activities during the year then ended are as follows:
Number of Weighted- Weighted- Aggregate
Outstanding as of January
1, 2017 378,924 $ 26.25 $
Granted 1,716,323 0.47
Forfeited (3,167 ) 15.00
Expired (19,081 ) 25.05
Outstanding as
of December 31, 2017 2,072,999 4.10 9.041 $
Exercisable as
of December 31, 2017 608,040 11.77 8.348 $
Vested
and expected to vest 2,072,999 $ 4.10 9.041 $ At
December 31, 2017, there were 1,461,648 unvested options outstanding and the related unrecognized total compensation cost associated
with these options was $976,606. This expense is expected to be recognized over a weighted-average period of 1.94 years.</t>
  </si>
  <si>
    <t>RELATED PARTY TRANSACTIONS</t>
  </si>
  <si>
    <t>Related Party Transactions [Abstract]</t>
  </si>
  <si>
    <t>NOTE
17: RELATED PARTY TRANSACTIONS Shu-Chih
Chen, Ph.D., a member of the Board of Directors and spouse of Steven C. Quay, Ph.D., M.D., the Company’s CEO, has provided
consultancy services to the Company. Those services primarily include providing scientific and technical expertise in Atossa’s
negotiations and ongoing arrangements with the manufacturer of endoxifen which is located in Taiwan. The cost of the services
provided by Dr. Chen were approximately $27,000 through December 31, 2016 and have been approved by the Company’s audit
committee. Ensisheim
Partners LLC, which is under sole ownership and control by Drs. Quay and Chen, purchased the following shares of common stock
directly from the Company in at-the-market transactions which were approved by the Company’s audit committee:
Purchase
Date Number
of Shares Price
per Share
January 19, 2016 3,333 $ 3.30
February 16, 2016 1,000 $ 7.95
March 9, 2016 1,000 $ 5.55 There
were no related party transactions during the year ended December 31, 2017.</t>
  </si>
  <si>
    <t>SUMMARY OF ACCOUNTING POLICIES (Policies)</t>
  </si>
  <si>
    <t>Basis of Presentation:</t>
  </si>
  <si>
    <t>Basis
of Presentation: The
accompanying consolidated financial statements have been prepared pursuant to the rules of the Securities and Exchange Commission
(“SEC”) and in accordance with U.S. generally accepted accounting principles (“GAAP”). The accompanying
consolidated financial statements include the financial statements of Atossa Genetics Inc. and its wholly-owned subsidiaries.
All significant intercompany account balances and transactions have been eliminated in consolidation. Certain amounts from prior
years have been reclassified to conform to the 2017 presentation. On
August 26, 2016, the Company completed a 1-for-15 reverse stock split of the shares of the Company’s common stock
(the “Reverse Stock Split”). As a result of the Reverse Stock Split, every 15 shares of issued and outstanding
common stock were combined into one issued and outstanding share of common stock, and the par value per share was changed to $0.015
per share. No fractional shares were issued because of the Reverse Stock Split and any fractional shares that would
otherwise have resulted from the Reverse Stock Split were paid in cash. As a result of the Reverse Stock Split,
fractional shares totaling approximately 1,054 shares of common stock were rounded down and paid in cash. The number of authorized
shares of common stock was not reduced as a result of the Reverse Stock Split. The Company’s common stock began trading
on a reverse stock split-adjusted basis on August 26, 2016. All share and per share data included in this report has been
retroactively restated to reflect the Reverse Stock Spli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ly Issued Accounting Pronouncements:</t>
  </si>
  <si>
    <t>Recently
Issued Accounting Pronouncements: In
February 2016, Financial Accounting Standards Board (“FASB”) issued Accounting Standards Update (“ASU”)
No. 2016-02, Lease Accounting Topic 842. In
April 2016, the FASB issued ASU No. 2016-09, Compensation - Stock Compensation, In
November 2016, the FASB issued ASU No. 2016-18, Statement of Cash Flows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t>
  </si>
  <si>
    <t>Research and Development</t>
  </si>
  <si>
    <t>Research
and Development All
research and development costs are expensed as incurred.</t>
  </si>
  <si>
    <t>Income Taxes</t>
  </si>
  <si>
    <t>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t>
  </si>
  <si>
    <t>Cash and Cash Equivalents</t>
  </si>
  <si>
    <t>Cash
and Cash Equivalents Cash
and cash equivalents include cash and all highly liquid instruments with original maturities of three months or less.</t>
  </si>
  <si>
    <t>Furniture and Equipment</t>
  </si>
  <si>
    <t>Furniture
and Equipment Furniture
and equipment are stated at cost less accumulated depreciation. Expenditures for maintenance and repairs are charged to earnings
as incurred; additions, renewals and betterments are capitalized. When furniture and equipment are retired or otherwise disposed
of, the related cost and accumulated depreciation are removed from the respective accounts, and any gain or loss is included in
operations. Depreciation
is computed using the straight-line method over the estimated useful lives of the assets as follows:
Useful Life
Furniture
and equipment 3 - 5 The
Company applies the provisions of FASB ASC Topic 360 (“ASC 360”), Property, Plant, and Equipment</t>
  </si>
  <si>
    <t>Fair Value Measurements</t>
  </si>
  <si>
    <t>Fair
Value Measurements The
Company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t>
  </si>
  <si>
    <t>Intangible Assets</t>
  </si>
  <si>
    <t>Intangible
Assets Intangible
assets consist of intellectual property and software acquired. Intangibles are reviewed for impairment whenever events or changes
in circumstances indicate that the carrying value of the assets might not be recoverable. Impairment losses must be recorded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assets. Estimating future cash flows related to an intangible asset involves significant estimates and
assumptions. If our assumptions are not correct, there could be an impairment loss or, in the case of a change in the estimated
useful life of the asset, a change in amortization expense. We
continuously evaluate and reprioritize our research and development pipeline. Based on the most recent business strategies, we
do not currently intend to develop and invest further in the Acueity patents and technologies and we now believe that additional
investment may be required to update FDA marketing authorizations prior to commercializing the Acueity assets. Because of these
changed business plans related to the Acueity assets, we have re-evaluated the assets for potential impairment during the year
ended December 31, 2017. We have concluded that these assets are impaired and have recorded an asset impairment charge of $461,715
for the year ended December 31, 2017 to adjust the carrying value of these intangible assets to their estimated fair values to
zero as of December 31, 2017. We concluded the patents were partially impaired and recorded impairment charges of $718,970
for the year ended December 31, 2016 to adjust the carrying value of the these intangible assets to their estimated fair values
at December 31, 2016. We
determined the fair values of the Acueity intangibles using an income approach (Level 3 of the fair value hierarchy). For purposes
of the income approach, fair value was determined based on the present value of estimated future cash flows that a market participant
could expect to generate from the development of products using the patented technology acquired in the Acueity transaction, discounted
at an appropriate risk-adjusted rate reflecting the weighted average cost of capital for a potential market participant. The discount
rate used in valuation for these intangible assets was 48.50%. The estimated future cash flows, including an estimate of long-term
future growth rates, reflect our own assumptions of what market participants would utilize to price the assets pursuant to ASC
820, Fair Value Measurements Amortization
is computed using the straight-line method over the estimate useful lives of the assets as follows:
Useful Life
Patents 10
Software 3</t>
  </si>
  <si>
    <t>Financial Instruments with Characteristics of Both Liabilities and Equity</t>
  </si>
  <si>
    <t>Financial
Instruments with Characteristics of Both Liabilities and Equity During
the year ended December 31, 2017, the Company issued certain financial instruments, consisting of warrants to purchase common
stock, which have characteristics of both liability and equity. Financial instruments such as warrants that are classified as
liabilities are fair valued upon issuance and are re-measured at fair value at subsequent reporting periods with the resulting
change in fair value recorded in “change in fair value of common stock warrants” in the consolidated statement of
operations. The fair value of warrants is estimated using valuation models that require the input of subjective assumptions including
stock price volatility, expected life, and the probability of future equity issuances and their impact to the price protection
feature. There were no outstanding warrants accounted for as liabilities as of December 31, 2017.</t>
  </si>
  <si>
    <t>Share-Based Payments</t>
  </si>
  <si>
    <t>Share-Based
Payments The
Company follows the provisions of ASC Topic 718, Compensation - Stock Compensation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our stock price. The expected life assumption for stock
options grants was based upon the simplified method provided for under ASC 718-10, which averages the contractual term of the
options of ten years with the vesting term, typically one to four years. The dividend yield assumption of zero is based upon the
fact that the Company has never paid cash dividends and presently has no intention of paying cash dividends in the future. The
risk-free interest rate used for each grant was based upon prevailing short-term interest rates over the expected life of the
options. We adopted
ASU No. 2016-09 Compensation - Stock Compensation</t>
  </si>
  <si>
    <t>SUMMARY OF ACCOUNTING POLICIES (Tables)</t>
  </si>
  <si>
    <t>Schedule of property, plant and equipment estimate useful lives</t>
  </si>
  <si>
    <t xml:space="preserve">Depreciation
is computed using the straight-line method over the estimated useful lives of the assets as follows:
Useful Life
Furniture
and equipment 3 - 5 </t>
  </si>
  <si>
    <t>Schedule of finite-lived intangible assets estimate useful lives</t>
  </si>
  <si>
    <t>Amortization
is computed using the straight-line method over the estimate useful lives of the assets as follows:
Useful Life
Patents 10
Software 3</t>
  </si>
  <si>
    <t>PREPAID EXPENSES (Tables)</t>
  </si>
  <si>
    <t>Schedule of prepaid expenses</t>
  </si>
  <si>
    <t>Prepaid
expenses consisted of the following:
December 31, December 31,
2017 2016
Prepaid
insurance $ 125,056 $ 121,333
Tradeshows 20,000
Professional services 97,788
Retainer and security
deposits 14,218 14,218
Other 13,882 16,050
Total
prepaid expenses $ 250,944 $ 171,601</t>
  </si>
  <si>
    <t>FURNITURE AND EQUIPMENT (Tables)</t>
  </si>
  <si>
    <t>Schedule of property, plant and equipment</t>
  </si>
  <si>
    <t>Furniture
and equipment consisted of the following:
December
31, December
31,
2017 2016
Furniture
and equipment 170,917 210,528
Less:
accumulated depreciation (159,450 ) (155,409 )
Total
furniture and equipment, net $ 11,467 $ 55,119</t>
  </si>
  <si>
    <t>INTANGIBLE ASSETS (Tables)</t>
  </si>
  <si>
    <t>Schedule of intangible assets</t>
  </si>
  <si>
    <t xml:space="preserve">Intangible
assets consisted of the following:
December 31, December 31,
2017 2016
Patents $ 120,000 $ 639,000
Software 113,540 113,540
Intangible assets 233,540 752,540
Less:
accumulated amortization (157,854 ) (112,100 )
Total
intangible assets, net $ 75,686 $ 640,440 </t>
  </si>
  <si>
    <t>Schedule of future amortization expense</t>
  </si>
  <si>
    <t xml:space="preserve">Future
estimated amortization expenses as of December 31, 2017, for the five succeeding years and thereafter is as follows:
Years
Ending December 31, Amounts
2018 $ 25,353
2019 13,000
2020 13,000
2021 13,000
2022 11,333
$ 75,686 </t>
  </si>
  <si>
    <t>PAYROLL LIABILITIES (Tables)</t>
  </si>
  <si>
    <t>Schedule of payroll liabilities</t>
  </si>
  <si>
    <t xml:space="preserve">Payroll
liabilities consisted of the following:
December
31, December
31,
2017 2016
Accrued
bonus payable $ 566,000 $ 609,337
Accrued vacation 147,861 94,514
Accrued
payroll liabilities 71,006 66,048
Total
payroll liabilities $ 784,867 $ 769,899 </t>
  </si>
  <si>
    <t>FAIR VALUE OF FINANCIAL INSTRUMENTS (Tables)</t>
  </si>
  <si>
    <t>Fair Value Of Financial Instruments Tables</t>
  </si>
  <si>
    <t>Schedule of Level 3 warrant liability</t>
  </si>
  <si>
    <t xml:space="preserve">The
following table summarizes the changes in the Company’s Level 3 warrant liability for the year ended December 31, 2017:
Warrant liability
Beginning
balance $
Issuances
of warrants 1,612,413
Warrant
exercises (1,893,160 )
Change
in fair value 280,747
Ending
balance $ </t>
  </si>
  <si>
    <t>STOCKHOLDERS' EQUITY (Tables)</t>
  </si>
  <si>
    <t>Schedule of liability warrant activity</t>
  </si>
  <si>
    <t xml:space="preserve">The
following table summarizes the 2017 liability warrant activity:
Shares Weighted Average Exercise Price
Outstanding as of December
31, 2016
Warrants granted 5,863,332 $ 0.9375
Warrants exercised (5,863,332 ) 0.26
Outstanding as of December 31, 2017 $ </t>
  </si>
  <si>
    <t>Schedule of valuation of the warrants</t>
  </si>
  <si>
    <t>All
remaining warrants were exercised and no warrants issued in the April 2017 financing remained outstanding at December 31, 2017.
Initial valuation
Common stock price $ 0.75
Exercise price $ 0.9375
Expected volatility 50 %
Dividend yield 0 %
Risk-free interest rate 0.79% - 1.88 %
Expected term (years) 0.24 - 5
June 30, 2017 valuation
Common stock price $ 0.50
Exercise price $ 0.26
Expected volatility 50 %
Dividend yield 0 %
Risk-free interest rate 0.79-1.88 %
Expected term (years) 0.08-4.76</t>
  </si>
  <si>
    <t>Schedule of warrants</t>
  </si>
  <si>
    <t xml:space="preserve">As
of December 31, 2017, warrants to purchase 10,980,561 shares of common stock were outstanding including:
Outstanding
Warrants to Purchase Shares Exercise
Price Expiration
Date
2011 private placement 283,470 $ 18.75
- 24.00 May 8,
2018
2014 public offering 77,790 45.00 January 29, 2019
Placement agent fees for Company’s offerings 16,135 31.80 - 186.45 March
- November, 2018
Outside consulting 3,166 63.75 January 14, 2018
2017 Warrant A private placement 5,300,000 0.32 August 22, 2018
2017 Warrant B private placement 5,300,000 0.32 December 22, 2018
10,980,561 </t>
  </si>
  <si>
    <t>NET LOSS PER SHARE (Tables)</t>
  </si>
  <si>
    <t>Schedule of net loss per common</t>
  </si>
  <si>
    <t>The
following table summarizes the Company’s calculation of net loss per common share:
Year
Ended December 31,
2017 2016
Numerator
Net
loss $ (8,122,581 ) $ (6,368,885 )
Deemed
dividend attributable to preferred stock (2,568,132 )
Net
loss attributable to common shareholders $ (10,690,713 ) $ (6,368,885 )
Denominator
Weighted
average common shares outstanding used to compute net loss per share, basic and diluted 11,697,273 2,947,282
Net
loss per share of common stock, basic and diluted: $ (0.91 ) (2.16 )</t>
  </si>
  <si>
    <t>INCOME TAXES (Tables)</t>
  </si>
  <si>
    <t>Schedule of components of income tax expense (benefit)</t>
  </si>
  <si>
    <t xml:space="preserve">The benefit for income taxes differs
from the benefit computed by applying the federal statutory rate to loss before income taxes as follows:
Year
Ended December 31,
2017 2016
Expected federal income tax
benefit at statutory federal rate $ (2,761,678 ) $ (2,165,421 )
Share-based compensation 197,336 214,430
Other permanent items 2,668 1,034
Loss of tax attributes of former subsidiary 437,763
Effect of change in valuation allowance (15,344,015 ) 843,386
Prior year true-up (126,031 ) 656,812
Tax rate change 1,912,427
Effect of NOL limitation 16,119,293
Other 11,996
Actual federal income tax benefit $ $ </t>
  </si>
  <si>
    <t>Schedule of deferred tax assets and liabilities</t>
  </si>
  <si>
    <t xml:space="preserve">The
components of net deferred tax assets and liabilities are as follows:
As
of December 31,
2017 2016
Deferred tax assets
Accrued bonuses $ $ 207,175
Obsolete inventory 21,881 35,426
Accrued vacation 31,051 32,135
Net operating loss
carryforwards 1,774,700 16,382,515
Intangible assets,
net 634,521 949,088
Share-based compensation 620,789 934,995
Basis difference
in fixed assets 33,241 53,819
Contribution, carryforward 677 315
Valuation allowance,
long term (3,089,306) (18,557,979 )
Deferred tax asset 27,554 37,489
Deferred tax liabilities
Other (27,554 ) (37,489 )
Net deferred tax asset $ $ </t>
  </si>
  <si>
    <t>STOCK BASED COMPENSATION (Tables)</t>
  </si>
  <si>
    <t>Schedule of automatic additions to the 2010 Plan</t>
  </si>
  <si>
    <t xml:space="preserve">The
following table presents the automatic additions to the 2010 Plan since inception pursuant to the “evergreen” terms
of the 2010 Plan:
January
1, Number of
2012 30,018
2013 34,452
2014 49,532
2015 65,557
2016 220,419
2017 151,477
Total
additional shares 551,455 </t>
  </si>
  <si>
    <t>Schedule of allocation of compensation costs</t>
  </si>
  <si>
    <t xml:space="preserve">Accordingly,
the Company recognized stock based compensation expense of $786,550 and $876,189 for the years ended December 31, 2017 and 2016,
respectively, which was included in the following captions in the consolidated statements of operations.
Year
Ended December 31,
2017 2016
General and administrative $ 621,668 $ 850,378
Research and development 164,882 25,811
Total stock compensation expense $ 786,550 $ 876,189 </t>
  </si>
  <si>
    <t>Schedule of stock options valuation assumptions</t>
  </si>
  <si>
    <t>The
fair value of stock options granted for the years ended December 31, 2017 and 2016 was calculated using the Black-Scholes option-pricing
model applying the following assumptions:
Year
ended December 31,
2017 2016
Risk free interest rate 1.86%
- 2.04% 1.48%
- 1.55%
Expected term 5.32- 6.36 years 5.58- 6.06 years
Dividend yield % %
Expected volatility 112.86% - 114.19% 115.52% - 115.58</t>
  </si>
  <si>
    <t>Schedule of stock options</t>
  </si>
  <si>
    <t xml:space="preserve">Options
issued and outstanding as of December 31, 2017 and their activities during the year then ended are as follows:
Number of Weighted- Weighted- Aggregate
Outstanding as of January
1, 2017 378,924 $ 26.25 $
Granted 1,716,323 0.47
Forfeited (3,167 ) 15.00
Expired (19,081 ) 25.05
Outstanding as
of December 31, 2017 2,072,999 4.10 9.041 $
Exercisable as
of December 31, 2017 608,040 11.77 8.348 $
Vested
and expected to vest 2,072,999 $ 4.10 9.041 $ </t>
  </si>
  <si>
    <t>RELATED PARTY TRANSACTIONS (Tables)</t>
  </si>
  <si>
    <t>Related Party Transactions Tables</t>
  </si>
  <si>
    <t>Schedule of common stock issued to relared parties</t>
  </si>
  <si>
    <t xml:space="preserve">Ensisheim
Partners LLC, which is under sole ownership and control by Drs. Quay and Chen, purchased the following shares of common stock
directly from the Company in at-the-market transactions which were approved by the Company’s audit committee:
Purchase
Date Number
of Shares Price
per Share
January 19, 2016 3,333 $ 3.30
February 16, 2016 1,000 $ 7.95
March 9, 2016 1,000 $ 5.55 </t>
  </si>
  <si>
    <t>GOING CONCERN (Details Narrative) - USD ($)</t>
  </si>
  <si>
    <t>Dec. 31, 2015</t>
  </si>
  <si>
    <t>Working capital</t>
  </si>
  <si>
    <t>Net cash provided by (used in) operating activities</t>
  </si>
  <si>
    <t>SUMMARY OF ACCOUNTING POLICIES (Details) - Machinery and Equipment [Member]</t>
  </si>
  <si>
    <t>Minimum [Member]</t>
  </si>
  <si>
    <t>Property, Plant and Equipment [Line Items]</t>
  </si>
  <si>
    <t>Useful life</t>
  </si>
  <si>
    <t>3 years</t>
  </si>
  <si>
    <t>Maximum [Member]</t>
  </si>
  <si>
    <t>5 years</t>
  </si>
  <si>
    <t>SUMMARY OF ACCOUNTING POLICIES (Details 1)</t>
  </si>
  <si>
    <t>Patents [Member]</t>
  </si>
  <si>
    <t>Finite-Lived Intangible Assets [Line Items]</t>
  </si>
  <si>
    <t>Finite-lived intangible asset, useful life (in years)</t>
  </si>
  <si>
    <t>10 years</t>
  </si>
  <si>
    <t>Software [Member]</t>
  </si>
  <si>
    <t>SUMMARY OF ACCOUNTING POLICIES (Details Narrative) - USD ($)</t>
  </si>
  <si>
    <t>Aug. 26, 2016</t>
  </si>
  <si>
    <t>Common stock, par or stated value (in dollars per share)</t>
  </si>
  <si>
    <t>Impairment charges of long-lived assets held-for-use</t>
  </si>
  <si>
    <t>Discount rate for intangible assets</t>
  </si>
  <si>
    <t>48.50%</t>
  </si>
  <si>
    <t>Reverse Stock Split [Member]</t>
  </si>
  <si>
    <t>Description of reverse stock split</t>
  </si>
  <si>
    <t>On
August 26, 2016, the Company completed a 1-for-15 reverse stock split of the shares of the Company’s common stock
(the “Reverse Stock Split”). As a result of the Reverse Stock Split, every 15 shares of issued and outstanding
common stock were combined into one issued and outstanding share of common stock, and the par value per share was changed to $0.015
per share.</t>
  </si>
  <si>
    <t>Number of fractional shares paid in cash</t>
  </si>
  <si>
    <t>RESTRICTED CASH (Details Narrative) - USD ($)</t>
  </si>
  <si>
    <t>Restricted cash and cash equivalents</t>
  </si>
  <si>
    <t>PREPAID EXPENSES (Details) - USD ($)</t>
  </si>
  <si>
    <t>Prepaid insurance</t>
  </si>
  <si>
    <t>Tradeshows</t>
  </si>
  <si>
    <t>Professional services</t>
  </si>
  <si>
    <t>Retainer and security deposits</t>
  </si>
  <si>
    <t>Other</t>
  </si>
  <si>
    <t>Total prepaid expenses</t>
  </si>
  <si>
    <t>RESEARCH AND DEVELOPMENT TAX REBATE RECEIVABLE (Details Narrative) - USD ($)</t>
  </si>
  <si>
    <t>7 Months Ended</t>
  </si>
  <si>
    <t>Research and development expense</t>
  </si>
  <si>
    <t>Atossa Genetics AUS Pty Ltd [Member]</t>
  </si>
  <si>
    <t>Description of research and development cash rebate offer</t>
  </si>
  <si>
    <t>Australia offers an R&amp;D cash rebate of $0.435
per dollar spent on qualified R&amp;D activities incurred in the country.</t>
  </si>
  <si>
    <t>FURNITURE AND EQUIPMENT (Details) - USD ($)</t>
  </si>
  <si>
    <t>Furniture and equipment</t>
  </si>
  <si>
    <t>Less: accumulated depreciation</t>
  </si>
  <si>
    <t>Total furniture and equipment, net</t>
  </si>
  <si>
    <t>FURNITURE AND EQUIPMENT (Details Narrative) - USD ($)</t>
  </si>
  <si>
    <t>Depreciation expense</t>
  </si>
  <si>
    <t>INTANGIBLE ASSETS (Details) - USD ($)</t>
  </si>
  <si>
    <t>Intangible assets</t>
  </si>
  <si>
    <t>Less: accumulated amortization</t>
  </si>
  <si>
    <t>Total intangible assets, net</t>
  </si>
  <si>
    <t>INTANGIBLE ASSETS (Details 1) - USD ($)</t>
  </si>
  <si>
    <t>INTANGIBLE ASSETS (Details Narrative) - USD ($)</t>
  </si>
  <si>
    <t>Reduction in carrying value of patents</t>
  </si>
  <si>
    <t>Useful life of patents</t>
  </si>
  <si>
    <t>Amortization of patents</t>
  </si>
  <si>
    <t>PAYROLL LIABILITIES (Details) - USD ($)</t>
  </si>
  <si>
    <t>Accrued bonus payable</t>
  </si>
  <si>
    <t>Accrued vacation</t>
  </si>
  <si>
    <t>Accrued payroll liabilities</t>
  </si>
  <si>
    <t>Total payroll liabilities</t>
  </si>
  <si>
    <t>FAIR VALUE OF FINANCIAL INSTRUMENTS (Details)</t>
  </si>
  <si>
    <t>Dec. 31, 2017USD ($)</t>
  </si>
  <si>
    <t>Warrant liability [Roll Forward]</t>
  </si>
  <si>
    <t>Beginning balance</t>
  </si>
  <si>
    <t>Issuances of warrants</t>
  </si>
  <si>
    <t>Warrant exercises</t>
  </si>
  <si>
    <t>Change in fair value</t>
  </si>
  <si>
    <t>Ending balalnce</t>
  </si>
  <si>
    <t>STOCKHOLDERS' EQUITY (Details)</t>
  </si>
  <si>
    <t>Dec. 31, 2017$ / sharesshares</t>
  </si>
  <si>
    <t>Class of Warrant or Right Number of Securities called by Warrants or Rights [Roll Forward]</t>
  </si>
  <si>
    <t>Outstanding at beginning | shares</t>
  </si>
  <si>
    <t>Warrants Granted | shares</t>
  </si>
  <si>
    <t>Warrants Exercised | shares</t>
  </si>
  <si>
    <t>Outstanding at end | shares</t>
  </si>
  <si>
    <t>Class of Warrant or Right Exercise Price of Warrants or Rights [Roll Forward]</t>
  </si>
  <si>
    <t>Outstanding at beginning | $ / shares</t>
  </si>
  <si>
    <t>Warrants Granted | $ / shares</t>
  </si>
  <si>
    <t>Warrants Exercised | $ / shares</t>
  </si>
  <si>
    <t>Outstanding at end | $ / shares</t>
  </si>
  <si>
    <t>STOCKHOLDERS' EQUITY (Details 1) - $ / shares</t>
  </si>
  <si>
    <t>Apr. 03, 2017</t>
  </si>
  <si>
    <t>Common stock price</t>
  </si>
  <si>
    <t>Exercise price</t>
  </si>
  <si>
    <t>Expected volatility</t>
  </si>
  <si>
    <t>50.00%</t>
  </si>
  <si>
    <t>Dividend yield</t>
  </si>
  <si>
    <t>0.00%</t>
  </si>
  <si>
    <t>Risk-free interest rate</t>
  </si>
  <si>
    <t>0.79%</t>
  </si>
  <si>
    <t>Expected term (years)</t>
  </si>
  <si>
    <t>2 months 26 days</t>
  </si>
  <si>
    <t>29 days</t>
  </si>
  <si>
    <t>1.88%</t>
  </si>
  <si>
    <t>4 years 9 months 4 days</t>
  </si>
  <si>
    <t>STOCKHOLDERS' EQUITY (Details 2) - $ / shares</t>
  </si>
  <si>
    <t>Class of Warrant or Right [Line Items]</t>
  </si>
  <si>
    <t>Class of Warrant or Right, Outstanding</t>
  </si>
  <si>
    <t>Class of Warrant or Right, Exercise Price of Warrants or Rights</t>
  </si>
  <si>
    <t>2011 Private Placement [Member]</t>
  </si>
  <si>
    <t>Expiration Dates of Class of Warrant or Right Not Date From Which Warrants or Rights Exercisable</t>
  </si>
  <si>
    <t>May 8,
		2018</t>
  </si>
  <si>
    <t>2011 Private Placement [Member] | Minimum [Member]</t>
  </si>
  <si>
    <t>2011 Private Placement [Member] | Maximum [Member]</t>
  </si>
  <si>
    <t>2014 Public Offering [Member]</t>
  </si>
  <si>
    <t>Jan. 29,
		2019</t>
  </si>
  <si>
    <t>Placement Agent Fee [Member]</t>
  </si>
  <si>
    <t>Placement Agent Fee [Member] | Minimum [Member]</t>
  </si>
  <si>
    <t>Mar. 31,
		2018</t>
  </si>
  <si>
    <t>Placement Agent Fee [Member] | Maximum [Member]</t>
  </si>
  <si>
    <t>Nov. 30,
		2018</t>
  </si>
  <si>
    <t>Outside Consulting Firm [Member]</t>
  </si>
  <si>
    <t>Jan. 14,
		2018</t>
  </si>
  <si>
    <t>2017 Warrant A Private Placement [Member]</t>
  </si>
  <si>
    <t>Aug. 22,
		2018</t>
  </si>
  <si>
    <t>2017 Warrant B Private Placement [Member]</t>
  </si>
  <si>
    <t>Dec. 22,
		2018</t>
  </si>
  <si>
    <t>STOCKHOLDERS' EQUITY (Details Narrative) - USD ($)</t>
  </si>
  <si>
    <t>Dec. 20, 2017</t>
  </si>
  <si>
    <t>Oct. 26, 2017</t>
  </si>
  <si>
    <t>Jun. 29, 2017</t>
  </si>
  <si>
    <t>Mar. 28, 2017</t>
  </si>
  <si>
    <t>May 25, 2016</t>
  </si>
  <si>
    <t>Aug. 31, 2016</t>
  </si>
  <si>
    <t>Mar. 31, 2016</t>
  </si>
  <si>
    <t>Nov. 11, 2015</t>
  </si>
  <si>
    <t>May 19, 2014</t>
  </si>
  <si>
    <t>Number of total shares authorized (in shares)</t>
  </si>
  <si>
    <t>Common stock, authorized (in shares)</t>
  </si>
  <si>
    <t>Preferred stock, authorized (in shares)</t>
  </si>
  <si>
    <t>Preferred stock, par or stated value (in dollars per share)</t>
  </si>
  <si>
    <t>Preferred stock, issued (in shares)</t>
  </si>
  <si>
    <t>Preferred stock, outstanding (in shares)</t>
  </si>
  <si>
    <t>Number of new shares issued, value</t>
  </si>
  <si>
    <t>Proceeds from issuance of common stock</t>
  </si>
  <si>
    <t>Share price (in dollars per share)</t>
  </si>
  <si>
    <t>Initial exercise price (in dollars per share)</t>
  </si>
  <si>
    <t>Number of shares conversion (in shares)</t>
  </si>
  <si>
    <t>2016 Public Offering [Member]</t>
  </si>
  <si>
    <t>Number of new shares issued (in shares)</t>
  </si>
  <si>
    <t>Series A Preferred Stock [Member]</t>
  </si>
  <si>
    <t>Series A Convertible Preferred Stock Convertible [Member]</t>
  </si>
  <si>
    <t>Conversion of Series A Convertible Preferred Stock to common stock (in shares)</t>
  </si>
  <si>
    <t>Description of conversion ratio</t>
  </si>
  <si>
    <t>Conversion ratio of 1,333.33 shares of common stock
for each share of Series A Convertible Preferred Stock.</t>
  </si>
  <si>
    <t>2017 Warrants [Member]</t>
  </si>
  <si>
    <t>Description of exercise limitation</t>
  </si>
  <si>
    <t>The
shares of common stock are registered under the Securities Act of 1933, as amended. If delivery of the shares of common stock
pursuant to the foregoing would result in the holder exceeding the 4.99% “Beneficial Ownership Limitation” (as defined
in the warrant) then the shares in excess of such 4.99% will be held in abeyance by the Company pending further instruction from
the holder.</t>
  </si>
  <si>
    <t>Deemed Dividend on Series A Convertible Preferred Stock</t>
  </si>
  <si>
    <t>Conversion of Series A Convertible Preferred Stock to common stock</t>
  </si>
  <si>
    <t>Underwriting Agreement [Member] | 2017 Public Offering [Member] | Aegis Capital Corp [Member]</t>
  </si>
  <si>
    <t>Proceeds from issuance initial public offering</t>
  </si>
  <si>
    <t>Net proceeds from issuance initial public offering</t>
  </si>
  <si>
    <t>Underwriting Agreement [Member] | 2017 Public Offering [Member] | Maxim Group LLC [Member]</t>
  </si>
  <si>
    <t>Number of shares included in offering (in shares)</t>
  </si>
  <si>
    <t>Offering closed date</t>
  </si>
  <si>
    <t>Oct. 30,
		2017</t>
  </si>
  <si>
    <t>Underwriting Agreement [Member] | Over-Allotment Option [Member]</t>
  </si>
  <si>
    <t>Underwriting Agreement [Member] | Series A Convertible Preferred Stock Convertible [Member] | 2017 Public Offering [Member] | Aegis Capital Corp [Member]</t>
  </si>
  <si>
    <t>Underwriting Agreement [Member] | Class A Units [Member] | 2017 Public Offering [Member] | Aegis Capital Corp [Member]</t>
  </si>
  <si>
    <t>Underwriting Agreement [Member] | Class B Units [Member] | 2017 Public Offering [Member] | Aegis Capital Corp [Member]</t>
  </si>
  <si>
    <t>Underwriting Agreement [Member] | Common Stock and Warrants [Member] | Over-Allotment Option [Member] | Aegis Capital Corp [Member]</t>
  </si>
  <si>
    <t>Warrant term</t>
  </si>
  <si>
    <t>Underwriting Agreement [Member] | Common Stock and Warrants [Member] | Series A Convertible Preferred Stock Convertible [Member] | 2017 Public Offering [Member] | Aegis Capital Corp [Member]</t>
  </si>
  <si>
    <t>Underwriting Agreement [Member] | Common Stock and Warrants [Member] | Class A Units [Member] | 2017 Public Offering [Member] | Aegis Capital Corp [Member]</t>
  </si>
  <si>
    <t>Securities Purchase Agreement [Member] | December 2017 Offering and Private Placement [Member] | Maxim Group LLC [Member]</t>
  </si>
  <si>
    <t>Securities Purchase Agreement [Member] | Class A Units [Member] | December 2017 Offering and Private Placement [Member] | Maxim Group LLC [Member]</t>
  </si>
  <si>
    <t>Securities Purchase Agreement [Member] | Class B Units [Member] | December 2017 Offering and Private Placement [Member] | Maxim Group LLC [Member]</t>
  </si>
  <si>
    <t>Securities Purchase Agreement [Member] | Common Stock and Warrants [Member] | December 2017 Offering and Private Placement [Member] | Maxim Group LLC [Member]</t>
  </si>
  <si>
    <t>Aspire Capital Fund LLC [Member] | Stock Purchase Agreement [Member]</t>
  </si>
  <si>
    <t>Net proceeds from issuance of common stock</t>
  </si>
  <si>
    <t>Number of shares issued for services (in shares)</t>
  </si>
  <si>
    <t>Number of shares issued for services, value</t>
  </si>
  <si>
    <t>Aspire Capital Fund LLC [Member] | Stock Purchase Agreement [Member] | Additional Paid-in Capital [Member]</t>
  </si>
  <si>
    <t>Aspire Capital Fund LLC [Member] | New Common Stock Purchase Agreement [Member]</t>
  </si>
  <si>
    <t>Shares agreed to register in common stock (in shares)</t>
  </si>
  <si>
    <t>Stock committed</t>
  </si>
  <si>
    <t>Beneficial Owner [Member]</t>
  </si>
  <si>
    <t>Ownership percentage (in percent)</t>
  </si>
  <si>
    <t>15.00%</t>
  </si>
  <si>
    <t>Percentage of common stock outstanding (in percent)</t>
  </si>
  <si>
    <t>2.00%</t>
  </si>
  <si>
    <t>Entitled to receive worth of common stock (in dollars per share)</t>
  </si>
  <si>
    <t>NET LOSS PER SHARE (Details) - USD ($)</t>
  </si>
  <si>
    <t>Numerator</t>
  </si>
  <si>
    <t>Deemed dividend attributable to preferred stock</t>
  </si>
  <si>
    <t>Net loss attributable to common shareholders</t>
  </si>
  <si>
    <t>Denominator</t>
  </si>
  <si>
    <t>Weighted average common shares outstanding used to compute net loss per share, basic and diluted (in shares)</t>
  </si>
  <si>
    <t>Net loss per share of common stock, basic and diluted: (in dollar per share)</t>
  </si>
  <si>
    <t>INCOME TAXES (Details) - USD ($)</t>
  </si>
  <si>
    <t>Deferred</t>
  </si>
  <si>
    <t>Expected federal income tax benefit at statutory federal rate</t>
  </si>
  <si>
    <t>Share-based compensation</t>
  </si>
  <si>
    <t>Other permanent items</t>
  </si>
  <si>
    <t>Loss of tax attributes of former subsidiary</t>
  </si>
  <si>
    <t>Effect of change in valuation allowance</t>
  </si>
  <si>
    <t>Prior year true-up</t>
  </si>
  <si>
    <t>Tax rate change</t>
  </si>
  <si>
    <t>Effect of NOL limitation</t>
  </si>
  <si>
    <t>Actual federal income tax benefit</t>
  </si>
  <si>
    <t>INCOME TAXES (Details 1) - USD ($)</t>
  </si>
  <si>
    <t>Deferred tax assets</t>
  </si>
  <si>
    <t>Accrued bonuses</t>
  </si>
  <si>
    <t>Obsolete inventory</t>
  </si>
  <si>
    <t>Net operating loss carryforwards</t>
  </si>
  <si>
    <t>Basis difference in fixed assets</t>
  </si>
  <si>
    <t>Contribution, carryforward</t>
  </si>
  <si>
    <t>Valuation allowance, long term</t>
  </si>
  <si>
    <t>Deferred tax asset</t>
  </si>
  <si>
    <t>Deferred tax liabilities</t>
  </si>
  <si>
    <t>Net deferred tax asset</t>
  </si>
  <si>
    <t>INCOME TAXES (Details Narrative) - USD ($)</t>
  </si>
  <si>
    <t>Previous federal income tax rate</t>
  </si>
  <si>
    <t>35.00%</t>
  </si>
  <si>
    <t>Federal income tax rate</t>
  </si>
  <si>
    <t>21.00%</t>
  </si>
  <si>
    <t>Reduction in deferred tax assets</t>
  </si>
  <si>
    <t>Description of operating loss carryforwards</t>
  </si>
  <si>
    <t>2030 through 2038.</t>
  </si>
  <si>
    <t>Description of income tax examination</t>
  </si>
  <si>
    <t>The Company files income tax returns in the U.S.
The Company is subject to tax examinations for the 2012 tax year and beyond.</t>
  </si>
  <si>
    <t>Domestic operating loss carryforwards</t>
  </si>
  <si>
    <t>Valuation allowance</t>
  </si>
  <si>
    <t>Increase (decrease) in valuation allowance</t>
  </si>
  <si>
    <t>CONCENTRATION OF CREDIT RISK (Details Narrative) - USD ($)</t>
  </si>
  <si>
    <t>Cash, FDIC insured amount</t>
  </si>
  <si>
    <t>Cash, uninsured amount</t>
  </si>
  <si>
    <t>COMMITMENTS AND CONTINGENCIES (Details Narrative) - USD ($)</t>
  </si>
  <si>
    <t>Aug. 04, 2016</t>
  </si>
  <si>
    <t>Rent expense</t>
  </si>
  <si>
    <t>Operating lease to pay in 2018 future minimum lease payments</t>
  </si>
  <si>
    <t>Litigation settlement, amount</t>
  </si>
  <si>
    <t>STOCK BASED COMPENSATION (Details)</t>
  </si>
  <si>
    <t>Dec. 31, 2017shares</t>
  </si>
  <si>
    <t>Share-based Compensation Arrangement by Share-based Payment Award [Line Items]</t>
  </si>
  <si>
    <t>Total additional shares</t>
  </si>
  <si>
    <t>2012 [Member]</t>
  </si>
  <si>
    <t>2013 [Member]</t>
  </si>
  <si>
    <t>2014 [Member]</t>
  </si>
  <si>
    <t>2015 [Member]</t>
  </si>
  <si>
    <t>2016 [Member]</t>
  </si>
  <si>
    <t>2017 [Member]</t>
  </si>
  <si>
    <t>STOCK BASED COMPENSATION (Details 1) - USD ($)</t>
  </si>
  <si>
    <t>Share-based Compensation Arrangement by Share-based Payment Award, Compensation Cost [Line Items]</t>
  </si>
  <si>
    <t>Total stock compensation expense</t>
  </si>
  <si>
    <t>General and Administrative [Member]</t>
  </si>
  <si>
    <t>Research and Development [Member]</t>
  </si>
  <si>
    <t>STOCK BASED COMPENSATION (Details 2)</t>
  </si>
  <si>
    <t>Risk free interest rate</t>
  </si>
  <si>
    <t>1.86%</t>
  </si>
  <si>
    <t>1.48%</t>
  </si>
  <si>
    <t>Expected term</t>
  </si>
  <si>
    <t>5 years 3 months 25 days</t>
  </si>
  <si>
    <t>5 years 6 months 29 days</t>
  </si>
  <si>
    <t>112.86%</t>
  </si>
  <si>
    <t>115.52%</t>
  </si>
  <si>
    <t>2.04%</t>
  </si>
  <si>
    <t>1.55%</t>
  </si>
  <si>
    <t>6 years 4 months 10 days</t>
  </si>
  <si>
    <t>6 years 22 days</t>
  </si>
  <si>
    <t>114.19%</t>
  </si>
  <si>
    <t>115.58%</t>
  </si>
  <si>
    <t>STOCK BASED COMPENSATION (Details 3)</t>
  </si>
  <si>
    <t>Dec. 31, 2017USD ($)$ / sharesshares</t>
  </si>
  <si>
    <t>Share-based Compensation Arrangement by Share-based Payment Award, Options, Outstanding [Roll Forward]</t>
  </si>
  <si>
    <t>Granted | shares</t>
  </si>
  <si>
    <t>Forfeited | shares</t>
  </si>
  <si>
    <t>Expired | shares</t>
  </si>
  <si>
    <t>Outstanding at ending | shares</t>
  </si>
  <si>
    <t>Exercisable at ending | shares</t>
  </si>
  <si>
    <t>Vested and expected to vest | shares</t>
  </si>
  <si>
    <t>Share-based Compensation Arrangement by Share-based Payment Award, Options, Outstanding, Weighted Average Exercise Price [Rollforward]</t>
  </si>
  <si>
    <t>Granted | $ / shares</t>
  </si>
  <si>
    <t>Forfeited | $ / shares</t>
  </si>
  <si>
    <t>Expired | $ / shares</t>
  </si>
  <si>
    <t>Outstanding at ending | $ / shares</t>
  </si>
  <si>
    <t>Exercisable at ending | $ / shares</t>
  </si>
  <si>
    <t>Vested and expected to vest | $ / shares</t>
  </si>
  <si>
    <t>Share-based Compensation Arrangement by Share-based Payment Award, Options, Weighted Average Contractual Life Remaining in Years [Rollforward]</t>
  </si>
  <si>
    <t>Outstanding at ending</t>
  </si>
  <si>
    <t>9 years 15 days</t>
  </si>
  <si>
    <t>Exercisable at end</t>
  </si>
  <si>
    <t>8 years 4 months 5 days</t>
  </si>
  <si>
    <t>Vested and expected to vest</t>
  </si>
  <si>
    <t>Share-based Compensation Arrangement by Share-based Payment Award, Options, Aggregate Intrinsic Value [Rollforward]</t>
  </si>
  <si>
    <t>Outstanding at beginning | $</t>
  </si>
  <si>
    <t>Granted | $</t>
  </si>
  <si>
    <t>Forfeited | $</t>
  </si>
  <si>
    <t>Expired | $</t>
  </si>
  <si>
    <t>Outstanding at ending | $</t>
  </si>
  <si>
    <t>Exercisable at ending | $</t>
  </si>
  <si>
    <t>Vested and expected to vest | $</t>
  </si>
  <si>
    <t>STOCK BASED COMPENSATION (Details Narrative) - USD ($)</t>
  </si>
  <si>
    <t>Jan. 01, 2018</t>
  </si>
  <si>
    <t>May 09, 2017</t>
  </si>
  <si>
    <t>May 18, 2016</t>
  </si>
  <si>
    <t>Sep. 28, 2010</t>
  </si>
  <si>
    <t>Share-based Compensation</t>
  </si>
  <si>
    <t>Number of shares granted</t>
  </si>
  <si>
    <t>Fair value of weighted average options granted</t>
  </si>
  <si>
    <t>Number of unvested options outstanding</t>
  </si>
  <si>
    <t>Unrecognized compensation cost</t>
  </si>
  <si>
    <t>Vesting period</t>
  </si>
  <si>
    <t>1 year 11 months 8 days</t>
  </si>
  <si>
    <t>Employees and Directors [Member]</t>
  </si>
  <si>
    <t>Stock Option and Incentive Plan 2010 [Member]</t>
  </si>
  <si>
    <t>Number of shares available for grant</t>
  </si>
  <si>
    <t>Shares reserved for additional issuance</t>
  </si>
  <si>
    <t>Stock Option and Incentive Plan 2010 [Member] | Subsequent Event [Member]</t>
  </si>
  <si>
    <t>RELATED PARTY TRANSACTIONS (Details) - USD ($)</t>
  </si>
  <si>
    <t>Mar. 09, 2016</t>
  </si>
  <si>
    <t>Feb. 16, 2016</t>
  </si>
  <si>
    <t>Jan. 19, 2016</t>
  </si>
  <si>
    <t>Number of shares issued</t>
  </si>
  <si>
    <t>Share price</t>
  </si>
  <si>
    <t>Ensisheim Partners LLC [Member]</t>
  </si>
  <si>
    <t>RELATED PARTY TRANSACTIONS (Details Narrative)</t>
  </si>
  <si>
    <t>Dec. 31, 2016USD ($)</t>
  </si>
  <si>
    <t>Consultant [Member]</t>
  </si>
  <si>
    <t>Cost of servic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80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852826</v>
      </c>
    </row>
    <row r="16" spans="1:4">
      <c r="A16" s="4" t="s">
        <v>27</v>
      </c>
      <c r="C16" s="5" t="n">
        <v>31822741</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217469</v>
      </c>
      <c r="C3" s="6" t="n">
        <v>3027962</v>
      </c>
    </row>
    <row r="4" spans="1:3">
      <c r="A4" s="4" t="s">
        <v>35</v>
      </c>
      <c r="B4" s="5" t="n">
        <v>55000</v>
      </c>
      <c r="C4" s="5" t="n">
        <v>55000</v>
      </c>
    </row>
    <row r="5" spans="1:3">
      <c r="A5" s="4" t="s">
        <v>36</v>
      </c>
      <c r="B5" s="5" t="n">
        <v>250944</v>
      </c>
      <c r="C5" s="5" t="n">
        <v>171601</v>
      </c>
    </row>
    <row r="6" spans="1:3">
      <c r="A6" s="4" t="s">
        <v>37</v>
      </c>
      <c r="B6" s="5" t="n">
        <v>358277</v>
      </c>
      <c r="C6" s="4" t="s">
        <v>38</v>
      </c>
    </row>
    <row r="7" spans="1:3">
      <c r="A7" s="4" t="s">
        <v>39</v>
      </c>
      <c r="B7" s="5" t="n">
        <v>16344</v>
      </c>
      <c r="C7" s="4" t="s">
        <v>38</v>
      </c>
    </row>
    <row r="8" spans="1:3">
      <c r="A8" s="4" t="s">
        <v>40</v>
      </c>
      <c r="B8" s="5" t="n">
        <v>7898034</v>
      </c>
      <c r="C8" s="5" t="n">
        <v>3254563</v>
      </c>
    </row>
    <row r="9" spans="1:3">
      <c r="A9" s="4" t="s">
        <v>41</v>
      </c>
      <c r="B9" s="5" t="n">
        <v>11467</v>
      </c>
      <c r="C9" s="5" t="n">
        <v>55119</v>
      </c>
    </row>
    <row r="10" spans="1:3">
      <c r="A10" s="4" t="s">
        <v>42</v>
      </c>
      <c r="B10" s="5" t="n">
        <v>75686</v>
      </c>
      <c r="C10" s="5" t="n">
        <v>640440</v>
      </c>
    </row>
    <row r="11" spans="1:3">
      <c r="A11" s="4" t="s">
        <v>43</v>
      </c>
      <c r="B11" s="5" t="n">
        <v>178907</v>
      </c>
      <c r="C11" s="5" t="n">
        <v>194250</v>
      </c>
    </row>
    <row r="12" spans="1:3">
      <c r="A12" s="4" t="s">
        <v>44</v>
      </c>
      <c r="B12" s="5" t="n">
        <v>8164094</v>
      </c>
      <c r="C12" s="5" t="n">
        <v>4144372</v>
      </c>
    </row>
    <row r="13" spans="1:3">
      <c r="A13" s="3" t="s">
        <v>45</v>
      </c>
    </row>
    <row r="14" spans="1:3">
      <c r="A14" s="4" t="s">
        <v>46</v>
      </c>
      <c r="B14" s="5" t="n">
        <v>334901</v>
      </c>
      <c r="C14" s="5" t="n">
        <v>254320</v>
      </c>
    </row>
    <row r="15" spans="1:3">
      <c r="A15" s="4" t="s">
        <v>47</v>
      </c>
      <c r="B15" s="5" t="n">
        <v>90105</v>
      </c>
      <c r="C15" s="5" t="n">
        <v>16964</v>
      </c>
    </row>
    <row r="16" spans="1:3">
      <c r="A16" s="4" t="s">
        <v>48</v>
      </c>
      <c r="B16" s="5" t="n">
        <v>784867</v>
      </c>
      <c r="C16" s="5" t="n">
        <v>769899</v>
      </c>
    </row>
    <row r="17" spans="1:3">
      <c r="A17" s="4" t="s">
        <v>49</v>
      </c>
      <c r="B17" s="5" t="n">
        <v>15534</v>
      </c>
      <c r="C17" s="5" t="n">
        <v>6083</v>
      </c>
    </row>
    <row r="18" spans="1:3">
      <c r="A18" s="4" t="s">
        <v>50</v>
      </c>
      <c r="B18" s="5" t="n">
        <v>1225407</v>
      </c>
      <c r="C18" s="5" t="n">
        <v>1047266</v>
      </c>
    </row>
    <row r="19" spans="1:3">
      <c r="A19" s="4" t="s">
        <v>51</v>
      </c>
      <c r="B19" s="4" t="s">
        <v>38</v>
      </c>
      <c r="C19" s="4" t="s">
        <v>38</v>
      </c>
    </row>
    <row r="20" spans="1:3">
      <c r="A20" s="3" t="s">
        <v>52</v>
      </c>
    </row>
    <row r="21" spans="1:3">
      <c r="A21" s="4" t="s">
        <v>53</v>
      </c>
      <c r="B21" s="5" t="n">
        <v>477342</v>
      </c>
      <c r="C21" s="5" t="n">
        <v>56804</v>
      </c>
    </row>
    <row r="22" spans="1:3">
      <c r="A22" s="4" t="s">
        <v>54</v>
      </c>
      <c r="B22" s="5" t="n">
        <v>71887674</v>
      </c>
      <c r="C22" s="5" t="n">
        <v>60344050</v>
      </c>
    </row>
    <row r="23" spans="1:3">
      <c r="A23" s="4" t="s">
        <v>55</v>
      </c>
      <c r="B23" s="5" t="n">
        <v>-65426329</v>
      </c>
      <c r="C23" s="5" t="n">
        <v>-57303748</v>
      </c>
    </row>
    <row r="24" spans="1:3">
      <c r="A24" s="4" t="s">
        <v>56</v>
      </c>
      <c r="B24" s="5" t="n">
        <v>6938687</v>
      </c>
      <c r="C24" s="5" t="n">
        <v>3097106</v>
      </c>
    </row>
    <row r="25" spans="1:3">
      <c r="A25" s="4" t="s">
        <v>57</v>
      </c>
      <c r="B25" s="6" t="n">
        <v>8164094</v>
      </c>
      <c r="C25" s="6" t="n">
        <v>4144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54</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5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7" t="n">
        <v>0.015</v>
      </c>
      <c r="C7" s="7" t="n">
        <v>0.015</v>
      </c>
    </row>
    <row r="8" spans="1:3">
      <c r="A8" s="4" t="s">
        <v>65</v>
      </c>
      <c r="B8" s="5" t="n">
        <v>75000000</v>
      </c>
      <c r="C8" s="5" t="n">
        <v>75000000</v>
      </c>
    </row>
    <row r="9" spans="1:3">
      <c r="A9" s="4" t="s">
        <v>66</v>
      </c>
      <c r="B9" s="5" t="n">
        <v>31822741</v>
      </c>
      <c r="C9" s="5" t="n">
        <v>3786913</v>
      </c>
    </row>
    <row r="10" spans="1:3">
      <c r="A10" s="4" t="s">
        <v>67</v>
      </c>
      <c r="B10" s="5" t="n">
        <v>31822741</v>
      </c>
      <c r="C10" s="5" t="n">
        <v>3786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17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v>
      </c>
      <c r="B1" s="2" t="s">
        <v>1</v>
      </c>
    </row>
    <row r="2" spans="1:4">
      <c r="B2" s="2" t="s">
        <v>2</v>
      </c>
      <c r="C2" s="2" t="s">
        <v>32</v>
      </c>
      <c r="D2" s="2" t="s">
        <v>273</v>
      </c>
    </row>
    <row r="3" spans="1:4">
      <c r="A3" s="3" t="s">
        <v>149</v>
      </c>
    </row>
    <row r="4" spans="1:4">
      <c r="A4" s="4" t="s">
        <v>79</v>
      </c>
      <c r="B4" s="6" t="n">
        <v>-8122581</v>
      </c>
      <c r="C4" s="6" t="n">
        <v>-6368885</v>
      </c>
    </row>
    <row r="5" spans="1:4">
      <c r="A5" s="4" t="s">
        <v>34</v>
      </c>
      <c r="B5" s="5" t="n">
        <v>7217469</v>
      </c>
      <c r="C5" s="5" t="n">
        <v>3027962</v>
      </c>
      <c r="D5" s="6" t="n">
        <v>3715895</v>
      </c>
    </row>
    <row r="6" spans="1:4">
      <c r="A6" s="4" t="s">
        <v>274</v>
      </c>
      <c r="B6" s="5" t="n">
        <v>6700000</v>
      </c>
    </row>
    <row r="7" spans="1:4">
      <c r="A7" s="4" t="s">
        <v>275</v>
      </c>
      <c r="B7" s="6" t="n">
        <v>-6593950</v>
      </c>
      <c r="C7" s="6" t="n">
        <v>-53745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6"/>
  </cols>
  <sheetData>
    <row r="1" spans="1:2">
      <c r="A1" s="1" t="s">
        <v>276</v>
      </c>
      <c r="B1" s="2" t="s">
        <v>1</v>
      </c>
    </row>
    <row r="2" spans="1:2">
      <c r="B2" s="2" t="s">
        <v>2</v>
      </c>
    </row>
    <row r="3" spans="1:2">
      <c r="A3" s="4" t="s">
        <v>277</v>
      </c>
    </row>
    <row r="4" spans="1:2">
      <c r="A4" s="3" t="s">
        <v>278</v>
      </c>
    </row>
    <row r="5" spans="1:2">
      <c r="A5" s="4" t="s">
        <v>279</v>
      </c>
      <c r="B5" s="4" t="s">
        <v>280</v>
      </c>
    </row>
    <row r="6" spans="1:2">
      <c r="A6" s="4" t="s">
        <v>281</v>
      </c>
    </row>
    <row r="7" spans="1:2">
      <c r="A7" s="3" t="s">
        <v>278</v>
      </c>
    </row>
    <row r="8" spans="1:2">
      <c r="A8" s="4" t="s">
        <v>279</v>
      </c>
      <c r="B8"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6"/>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row>
    <row r="7" spans="1:2">
      <c r="A7" s="3" t="s">
        <v>285</v>
      </c>
    </row>
    <row r="8" spans="1:2">
      <c r="A8" s="4" t="s">
        <v>286</v>
      </c>
      <c r="B8"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2328087</v>
      </c>
      <c r="C4" s="6" t="n">
        <v>770427</v>
      </c>
    </row>
    <row r="5" spans="1:3">
      <c r="A5" s="4" t="s">
        <v>71</v>
      </c>
      <c r="B5" s="5" t="n">
        <v>4859369</v>
      </c>
      <c r="C5" s="5" t="n">
        <v>6479193</v>
      </c>
    </row>
    <row r="6" spans="1:3">
      <c r="A6" s="4" t="s">
        <v>72</v>
      </c>
      <c r="B6" s="5" t="n">
        <v>461715</v>
      </c>
      <c r="C6" s="5" t="n">
        <v>718970</v>
      </c>
    </row>
    <row r="7" spans="1:3">
      <c r="A7" s="4" t="s">
        <v>73</v>
      </c>
      <c r="B7" s="5" t="n">
        <v>7649171</v>
      </c>
      <c r="C7" s="5" t="n">
        <v>7968590</v>
      </c>
    </row>
    <row r="8" spans="1:3">
      <c r="A8" s="4" t="s">
        <v>74</v>
      </c>
      <c r="B8" s="5" t="n">
        <v>-7649171</v>
      </c>
      <c r="C8" s="5" t="n">
        <v>-7968590</v>
      </c>
    </row>
    <row r="9" spans="1:3">
      <c r="A9" s="4" t="s">
        <v>75</v>
      </c>
      <c r="B9" s="5" t="n">
        <v>-280747</v>
      </c>
    </row>
    <row r="10" spans="1:3">
      <c r="A10" s="4" t="s">
        <v>76</v>
      </c>
      <c r="B10" s="5" t="n">
        <v>-192817</v>
      </c>
    </row>
    <row r="11" spans="1:3">
      <c r="A11" s="4" t="s">
        <v>77</v>
      </c>
      <c r="B11" s="5" t="n">
        <v>154</v>
      </c>
      <c r="C11" s="5" t="n">
        <v>1599705</v>
      </c>
    </row>
    <row r="12" spans="1:3">
      <c r="A12" s="4" t="s">
        <v>78</v>
      </c>
      <c r="B12" s="5" t="n">
        <v>-8122581</v>
      </c>
      <c r="C12" s="5" t="n">
        <v>-6368885</v>
      </c>
    </row>
    <row r="13" spans="1:3">
      <c r="A13" s="4" t="s">
        <v>79</v>
      </c>
      <c r="B13" s="5" t="n">
        <v>-8122581</v>
      </c>
      <c r="C13" s="5" t="n">
        <v>-6368885</v>
      </c>
    </row>
    <row r="14" spans="1:3">
      <c r="A14" s="4" t="s">
        <v>80</v>
      </c>
      <c r="B14" s="5" t="n">
        <v>-2568132</v>
      </c>
    </row>
    <row r="15" spans="1:3">
      <c r="A15" s="4" t="s">
        <v>81</v>
      </c>
      <c r="B15" s="6" t="n">
        <v>-10690713</v>
      </c>
      <c r="C15" s="6" t="n">
        <v>-6368885</v>
      </c>
    </row>
    <row r="16" spans="1:3">
      <c r="A16" s="4" t="s">
        <v>82</v>
      </c>
      <c r="B16" s="8" t="n">
        <v>-0.91</v>
      </c>
      <c r="C16" s="8" t="n">
        <v>-2.16</v>
      </c>
    </row>
    <row r="17" spans="1:3">
      <c r="A17" s="4" t="s">
        <v>83</v>
      </c>
      <c r="B17" s="5" t="n">
        <v>11697273</v>
      </c>
      <c r="C17" s="5" t="n">
        <v>29472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289</v>
      </c>
      <c r="B1" s="2" t="s">
        <v>290</v>
      </c>
      <c r="C1" s="2" t="s">
        <v>2</v>
      </c>
      <c r="D1" s="2" t="s">
        <v>32</v>
      </c>
    </row>
    <row r="2" spans="1:4">
      <c r="A2" s="4" t="s">
        <v>291</v>
      </c>
      <c r="C2" s="7" t="n">
        <v>0.015</v>
      </c>
      <c r="D2" s="7" t="n">
        <v>0.015</v>
      </c>
    </row>
    <row r="3" spans="1:4">
      <c r="A3" s="4" t="s">
        <v>292</v>
      </c>
      <c r="C3" s="6" t="n">
        <v>461715</v>
      </c>
      <c r="D3" s="6" t="n">
        <v>718970</v>
      </c>
    </row>
    <row r="4" spans="1:4">
      <c r="A4" s="4" t="s">
        <v>293</v>
      </c>
      <c r="C4" s="4" t="s">
        <v>294</v>
      </c>
    </row>
    <row r="5" spans="1:4">
      <c r="A5" s="4" t="s">
        <v>295</v>
      </c>
    </row>
    <row r="6" spans="1:4">
      <c r="A6" s="4" t="s">
        <v>296</v>
      </c>
      <c r="B6" s="4" t="s">
        <v>297</v>
      </c>
    </row>
    <row r="7" spans="1:4">
      <c r="A7" s="4" t="s">
        <v>291</v>
      </c>
      <c r="B7" s="7" t="n">
        <v>0.015</v>
      </c>
    </row>
    <row r="8" spans="1:4">
      <c r="A8" s="4" t="s">
        <v>298</v>
      </c>
      <c r="B8" s="5" t="n">
        <v>10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9</v>
      </c>
      <c r="B1" s="2" t="s">
        <v>2</v>
      </c>
      <c r="C1" s="2" t="s">
        <v>32</v>
      </c>
    </row>
    <row r="2" spans="1:3">
      <c r="A2" s="3" t="s">
        <v>157</v>
      </c>
    </row>
    <row r="3" spans="1:3">
      <c r="A3" s="4" t="s">
        <v>300</v>
      </c>
      <c r="B3" s="6" t="n">
        <v>55000</v>
      </c>
      <c r="C3" s="6" t="n">
        <v>5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1</v>
      </c>
      <c r="B1" s="2" t="s">
        <v>2</v>
      </c>
      <c r="C1" s="2" t="s">
        <v>32</v>
      </c>
    </row>
    <row r="2" spans="1:3">
      <c r="A2" s="3" t="s">
        <v>160</v>
      </c>
    </row>
    <row r="3" spans="1:3">
      <c r="A3" s="4" t="s">
        <v>302</v>
      </c>
      <c r="B3" s="6" t="n">
        <v>125056</v>
      </c>
      <c r="C3" s="6" t="n">
        <v>121333</v>
      </c>
    </row>
    <row r="4" spans="1:3">
      <c r="A4" s="4" t="s">
        <v>303</v>
      </c>
      <c r="B4" s="4" t="s">
        <v>38</v>
      </c>
      <c r="C4" s="5" t="n">
        <v>20000</v>
      </c>
    </row>
    <row r="5" spans="1:3">
      <c r="A5" s="4" t="s">
        <v>304</v>
      </c>
      <c r="B5" s="5" t="n">
        <v>97788</v>
      </c>
      <c r="C5" s="4" t="s">
        <v>38</v>
      </c>
    </row>
    <row r="6" spans="1:3">
      <c r="A6" s="4" t="s">
        <v>305</v>
      </c>
      <c r="B6" s="5" t="n">
        <v>14218</v>
      </c>
      <c r="C6" s="5" t="n">
        <v>14218</v>
      </c>
    </row>
    <row r="7" spans="1:3">
      <c r="A7" s="4" t="s">
        <v>306</v>
      </c>
      <c r="B7" s="5" t="n">
        <v>13882</v>
      </c>
      <c r="C7" s="5" t="n">
        <v>16050</v>
      </c>
    </row>
    <row r="8" spans="1:3">
      <c r="A8" s="4" t="s">
        <v>307</v>
      </c>
      <c r="B8" s="6" t="n">
        <v>250944</v>
      </c>
      <c r="C8" s="6" t="n">
        <v>1716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14"/>
  </cols>
  <sheetData>
    <row r="1" spans="1:4">
      <c r="A1" s="1" t="s">
        <v>308</v>
      </c>
      <c r="B1" s="2" t="s">
        <v>309</v>
      </c>
      <c r="C1" s="2" t="s">
        <v>1</v>
      </c>
    </row>
    <row r="2" spans="1:4">
      <c r="B2" s="2" t="s">
        <v>2</v>
      </c>
      <c r="C2" s="2" t="s">
        <v>2</v>
      </c>
      <c r="D2" s="2" t="s">
        <v>32</v>
      </c>
    </row>
    <row r="3" spans="1:4">
      <c r="A3" s="4" t="s">
        <v>310</v>
      </c>
      <c r="C3" s="6" t="n">
        <v>2328087</v>
      </c>
      <c r="D3" s="6" t="n">
        <v>770427</v>
      </c>
    </row>
    <row r="4" spans="1:4">
      <c r="A4" s="4" t="s">
        <v>37</v>
      </c>
      <c r="C4" s="6" t="n">
        <v>358277</v>
      </c>
    </row>
    <row r="5" spans="1:4">
      <c r="A5" s="4" t="s">
        <v>311</v>
      </c>
    </row>
    <row r="6" spans="1:4">
      <c r="A6" s="4" t="s">
        <v>312</v>
      </c>
      <c r="C6" s="4" t="s">
        <v>313</v>
      </c>
    </row>
    <row r="7" spans="1:4">
      <c r="A7" s="4" t="s">
        <v>310</v>
      </c>
      <c r="B7" s="6" t="n">
        <v>824000</v>
      </c>
    </row>
    <row r="8" spans="1:4">
      <c r="A8" s="4" t="s">
        <v>37</v>
      </c>
      <c r="C8" s="6" t="n">
        <v>35827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4</v>
      </c>
      <c r="B1" s="2" t="s">
        <v>2</v>
      </c>
      <c r="C1" s="2" t="s">
        <v>32</v>
      </c>
    </row>
    <row r="2" spans="1:3">
      <c r="A2" s="3" t="s">
        <v>166</v>
      </c>
    </row>
    <row r="3" spans="1:3">
      <c r="A3" s="4" t="s">
        <v>315</v>
      </c>
      <c r="B3" s="6" t="n">
        <v>170917</v>
      </c>
      <c r="C3" s="6" t="n">
        <v>210528</v>
      </c>
    </row>
    <row r="4" spans="1:3">
      <c r="A4" s="4" t="s">
        <v>316</v>
      </c>
      <c r="B4" s="5" t="n">
        <v>-159450</v>
      </c>
      <c r="C4" s="5" t="n">
        <v>-155409</v>
      </c>
    </row>
    <row r="5" spans="1:3">
      <c r="A5" s="4" t="s">
        <v>317</v>
      </c>
      <c r="B5" s="6" t="n">
        <v>11467</v>
      </c>
      <c r="C5" s="6" t="n">
        <v>551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18</v>
      </c>
      <c r="B1" s="2" t="s">
        <v>1</v>
      </c>
    </row>
    <row r="2" spans="1:3">
      <c r="B2" s="2" t="s">
        <v>2</v>
      </c>
      <c r="C2" s="2" t="s">
        <v>32</v>
      </c>
    </row>
    <row r="3" spans="1:3">
      <c r="A3" s="3" t="s">
        <v>166</v>
      </c>
    </row>
    <row r="4" spans="1:3">
      <c r="A4" s="4" t="s">
        <v>319</v>
      </c>
      <c r="B4" s="6" t="n">
        <v>25956</v>
      </c>
      <c r="C4" s="6" t="n">
        <v>1256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0</v>
      </c>
      <c r="B1" s="2" t="s">
        <v>2</v>
      </c>
      <c r="C1" s="2" t="s">
        <v>32</v>
      </c>
    </row>
    <row r="2" spans="1:3">
      <c r="A2" s="3" t="s">
        <v>285</v>
      </c>
    </row>
    <row r="3" spans="1:3">
      <c r="A3" s="4" t="s">
        <v>321</v>
      </c>
      <c r="B3" s="6" t="n">
        <v>233540</v>
      </c>
      <c r="C3" s="6" t="n">
        <v>752540</v>
      </c>
    </row>
    <row r="4" spans="1:3">
      <c r="A4" s="4" t="s">
        <v>322</v>
      </c>
      <c r="B4" s="5" t="n">
        <v>-157854</v>
      </c>
      <c r="C4" s="5" t="n">
        <v>-112100</v>
      </c>
    </row>
    <row r="5" spans="1:3">
      <c r="A5" s="4" t="s">
        <v>323</v>
      </c>
      <c r="B5" s="5" t="n">
        <v>75686</v>
      </c>
      <c r="C5" s="5" t="n">
        <v>640440</v>
      </c>
    </row>
    <row r="6" spans="1:3">
      <c r="A6" s="4" t="s">
        <v>284</v>
      </c>
    </row>
    <row r="7" spans="1:3">
      <c r="A7" s="3" t="s">
        <v>285</v>
      </c>
    </row>
    <row r="8" spans="1:3">
      <c r="A8" s="4" t="s">
        <v>321</v>
      </c>
      <c r="B8" s="5" t="n">
        <v>120000</v>
      </c>
      <c r="C8" s="5" t="n">
        <v>639000</v>
      </c>
    </row>
    <row r="9" spans="1:3">
      <c r="A9" s="4" t="s">
        <v>288</v>
      </c>
    </row>
    <row r="10" spans="1:3">
      <c r="A10" s="3" t="s">
        <v>285</v>
      </c>
    </row>
    <row r="11" spans="1:3">
      <c r="A11" s="4" t="s">
        <v>321</v>
      </c>
      <c r="B11" s="6" t="n">
        <v>113540</v>
      </c>
      <c r="C11" s="6" t="n">
        <v>1135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4</v>
      </c>
      <c r="B1" s="2" t="s">
        <v>2</v>
      </c>
      <c r="C1" s="2" t="s">
        <v>32</v>
      </c>
    </row>
    <row r="2" spans="1:3">
      <c r="A2" s="3" t="s">
        <v>169</v>
      </c>
    </row>
    <row r="3" spans="1:3">
      <c r="A3" s="5" t="n">
        <v>2018</v>
      </c>
      <c r="B3" s="6" t="n">
        <v>25353</v>
      </c>
    </row>
    <row r="4" spans="1:3">
      <c r="A4" s="5" t="n">
        <v>2019</v>
      </c>
      <c r="B4" s="5" t="n">
        <v>13000</v>
      </c>
    </row>
    <row r="5" spans="1:3">
      <c r="A5" s="5" t="n">
        <v>2020</v>
      </c>
      <c r="B5" s="5" t="n">
        <v>13000</v>
      </c>
    </row>
    <row r="6" spans="1:3">
      <c r="A6" s="5" t="n">
        <v>2021</v>
      </c>
      <c r="B6" s="5" t="n">
        <v>13000</v>
      </c>
    </row>
    <row r="7" spans="1:3">
      <c r="A7" s="5" t="n">
        <v>2022</v>
      </c>
      <c r="B7" s="5" t="n">
        <v>11333</v>
      </c>
    </row>
    <row r="8" spans="1:3">
      <c r="A8" s="4" t="s">
        <v>323</v>
      </c>
      <c r="B8" s="6" t="n">
        <v>75686</v>
      </c>
      <c r="C8" s="6" t="n">
        <v>6404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25</v>
      </c>
      <c r="B1" s="2" t="s">
        <v>1</v>
      </c>
    </row>
    <row r="2" spans="1:3">
      <c r="B2" s="2" t="s">
        <v>2</v>
      </c>
      <c r="C2" s="2" t="s">
        <v>32</v>
      </c>
    </row>
    <row r="3" spans="1:3">
      <c r="A3" s="4" t="s">
        <v>323</v>
      </c>
      <c r="B3" s="6" t="n">
        <v>75686</v>
      </c>
      <c r="C3" s="6" t="n">
        <v>640440</v>
      </c>
    </row>
    <row r="4" spans="1:3">
      <c r="A4" s="4" t="s">
        <v>326</v>
      </c>
      <c r="B4" s="6" t="n">
        <v>461715</v>
      </c>
      <c r="C4" s="5" t="n">
        <v>718970</v>
      </c>
    </row>
    <row r="5" spans="1:3">
      <c r="A5" s="4" t="s">
        <v>284</v>
      </c>
    </row>
    <row r="6" spans="1:3">
      <c r="A6" s="4" t="s">
        <v>327</v>
      </c>
      <c r="B6" s="4" t="s">
        <v>287</v>
      </c>
    </row>
    <row r="7" spans="1:3">
      <c r="A7" s="4" t="s">
        <v>328</v>
      </c>
      <c r="B7" s="6" t="n">
        <v>70284</v>
      </c>
      <c r="C7" s="5" t="n">
        <v>149015</v>
      </c>
    </row>
    <row r="8" spans="1:3">
      <c r="A8" s="4" t="s">
        <v>288</v>
      </c>
    </row>
    <row r="9" spans="1:3">
      <c r="A9" s="4" t="s">
        <v>327</v>
      </c>
      <c r="B9" s="4" t="s">
        <v>280</v>
      </c>
    </row>
    <row r="10" spans="1:3">
      <c r="A10" s="4" t="s">
        <v>328</v>
      </c>
      <c r="B10" s="6" t="n">
        <v>32754</v>
      </c>
      <c r="C10" s="6" t="n">
        <v>288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9</v>
      </c>
      <c r="B1" s="2" t="s">
        <v>2</v>
      </c>
      <c r="C1" s="2" t="s">
        <v>32</v>
      </c>
    </row>
    <row r="2" spans="1:3">
      <c r="A2" s="3" t="s">
        <v>172</v>
      </c>
    </row>
    <row r="3" spans="1:3">
      <c r="A3" s="4" t="s">
        <v>330</v>
      </c>
      <c r="B3" s="6" t="n">
        <v>566000</v>
      </c>
      <c r="C3" s="6" t="n">
        <v>609337</v>
      </c>
    </row>
    <row r="4" spans="1:3">
      <c r="A4" s="4" t="s">
        <v>331</v>
      </c>
      <c r="B4" s="5" t="n">
        <v>147861</v>
      </c>
      <c r="C4" s="5" t="n">
        <v>94514</v>
      </c>
    </row>
    <row r="5" spans="1:3">
      <c r="A5" s="4" t="s">
        <v>332</v>
      </c>
      <c r="B5" s="5" t="n">
        <v>71006</v>
      </c>
      <c r="C5" s="5" t="n">
        <v>66048</v>
      </c>
    </row>
    <row r="6" spans="1:3">
      <c r="A6" s="4" t="s">
        <v>333</v>
      </c>
      <c r="B6" s="6" t="n">
        <v>784867</v>
      </c>
      <c r="C6" s="6" t="n">
        <v>7698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46"/>
    <col customWidth="1" max="3" min="3" width="36"/>
    <col customWidth="1" max="4" min="4" width="22"/>
    <col customWidth="1" max="5" min="5" width="36"/>
    <col customWidth="1" max="6" min="6" width="29"/>
    <col customWidth="1" max="7" min="7" width="12"/>
  </cols>
  <sheetData>
    <row r="1" spans="1:7">
      <c r="A1" s="1" t="s">
        <v>84</v>
      </c>
      <c r="B1" s="2" t="s">
        <v>85</v>
      </c>
      <c r="C1" s="2" t="s">
        <v>86</v>
      </c>
      <c r="D1" s="2" t="s">
        <v>87</v>
      </c>
      <c r="E1" s="2" t="s">
        <v>86</v>
      </c>
      <c r="F1" s="2" t="s">
        <v>88</v>
      </c>
      <c r="G1" s="2" t="s">
        <v>89</v>
      </c>
    </row>
    <row r="2" spans="1:7">
      <c r="A2" s="4" t="s">
        <v>90</v>
      </c>
      <c r="D2" s="6" t="n">
        <v>32657</v>
      </c>
      <c r="E2" s="6" t="n">
        <v>54643940</v>
      </c>
      <c r="F2" s="6" t="n">
        <v>-50934863</v>
      </c>
      <c r="G2" s="6" t="n">
        <v>3741734</v>
      </c>
    </row>
    <row r="3" spans="1:7">
      <c r="A3" s="4" t="s">
        <v>91</v>
      </c>
      <c r="D3" s="5" t="n">
        <v>2177151</v>
      </c>
    </row>
    <row r="4" spans="1:7">
      <c r="A4" s="3" t="s">
        <v>92</v>
      </c>
    </row>
    <row r="5" spans="1:7">
      <c r="A5" s="4" t="s">
        <v>93</v>
      </c>
      <c r="D5" s="6" t="n">
        <v>23417</v>
      </c>
      <c r="E5" s="5" t="n">
        <v>4672452</v>
      </c>
      <c r="G5" s="5" t="n">
        <v>4695869</v>
      </c>
    </row>
    <row r="6" spans="1:7">
      <c r="A6" s="4" t="s">
        <v>94</v>
      </c>
      <c r="D6" s="5" t="n">
        <v>1561080</v>
      </c>
    </row>
    <row r="7" spans="1:7">
      <c r="A7" s="4" t="s">
        <v>95</v>
      </c>
      <c r="D7" s="6" t="n">
        <v>746</v>
      </c>
      <c r="E7" s="5" t="n">
        <v>197777</v>
      </c>
      <c r="G7" s="5" t="n">
        <v>198523</v>
      </c>
    </row>
    <row r="8" spans="1:7">
      <c r="A8" s="4" t="s">
        <v>96</v>
      </c>
      <c r="D8" s="5" t="n">
        <v>49736</v>
      </c>
    </row>
    <row r="9" spans="1:7">
      <c r="A9" s="4" t="s">
        <v>97</v>
      </c>
      <c r="E9" s="5" t="n">
        <v>-42864</v>
      </c>
      <c r="G9" s="5" t="n">
        <v>-42864</v>
      </c>
    </row>
    <row r="10" spans="1:7">
      <c r="A10" s="4" t="s">
        <v>98</v>
      </c>
      <c r="D10" s="6" t="n">
        <v>-1054</v>
      </c>
      <c r="E10" s="5" t="n">
        <v>-3444</v>
      </c>
      <c r="G10" s="5" t="n">
        <v>-3460</v>
      </c>
    </row>
    <row r="11" spans="1:7">
      <c r="A11" s="4" t="s">
        <v>99</v>
      </c>
      <c r="D11" s="5" t="n">
        <v>-16</v>
      </c>
    </row>
    <row r="12" spans="1:7">
      <c r="A12" s="4" t="s">
        <v>100</v>
      </c>
      <c r="E12" s="5" t="n">
        <v>876189</v>
      </c>
      <c r="G12" s="5" t="n">
        <v>876189</v>
      </c>
    </row>
    <row r="13" spans="1:7">
      <c r="A13" s="4" t="s">
        <v>79</v>
      </c>
      <c r="F13" s="5" t="n">
        <v>-6368885</v>
      </c>
      <c r="G13" s="5" t="n">
        <v>-6368885</v>
      </c>
    </row>
    <row r="14" spans="1:7">
      <c r="A14" s="4" t="s">
        <v>101</v>
      </c>
      <c r="D14" s="6" t="n">
        <v>56804</v>
      </c>
      <c r="E14" s="5" t="n">
        <v>60344050</v>
      </c>
      <c r="F14" s="5" t="n">
        <v>-57303748</v>
      </c>
      <c r="G14" s="6" t="n">
        <v>3097106</v>
      </c>
    </row>
    <row r="15" spans="1:7">
      <c r="A15" s="4" t="s">
        <v>102</v>
      </c>
      <c r="D15" s="5" t="n">
        <v>3786913</v>
      </c>
      <c r="G15" s="5" t="n">
        <v>3786913</v>
      </c>
    </row>
    <row r="16" spans="1:7">
      <c r="A16" s="3" t="s">
        <v>92</v>
      </c>
    </row>
    <row r="17" spans="1:7">
      <c r="A17" s="4" t="s">
        <v>103</v>
      </c>
      <c r="D17" s="6" t="n">
        <v>267001</v>
      </c>
      <c r="E17" s="5" t="n">
        <v>5895587</v>
      </c>
      <c r="G17" s="6" t="n">
        <v>6162588</v>
      </c>
    </row>
    <row r="18" spans="1:7">
      <c r="A18" s="4" t="s">
        <v>104</v>
      </c>
      <c r="D18" s="5" t="n">
        <v>17800000</v>
      </c>
    </row>
    <row r="19" spans="1:7">
      <c r="A19" s="4" t="s">
        <v>105</v>
      </c>
      <c r="D19" s="6" t="n">
        <v>17910</v>
      </c>
      <c r="E19" s="5" t="n">
        <v>811774</v>
      </c>
      <c r="G19" s="5" t="n">
        <v>829684</v>
      </c>
    </row>
    <row r="20" spans="1:7">
      <c r="A20" s="4" t="s">
        <v>106</v>
      </c>
      <c r="D20" s="5" t="n">
        <v>1194000</v>
      </c>
    </row>
    <row r="21" spans="1:7">
      <c r="A21" s="4" t="s">
        <v>107</v>
      </c>
      <c r="E21" s="5" t="n">
        <v>-328350</v>
      </c>
      <c r="G21" s="5" t="n">
        <v>-328350</v>
      </c>
    </row>
    <row r="22" spans="1:7">
      <c r="A22" s="4" t="s">
        <v>108</v>
      </c>
      <c r="B22" s="6" t="n">
        <v>4</v>
      </c>
      <c r="C22" s="6" t="n">
        <v>3234769</v>
      </c>
      <c r="G22" s="5" t="n">
        <v>3234773</v>
      </c>
    </row>
    <row r="23" spans="1:7">
      <c r="A23" s="4" t="s">
        <v>109</v>
      </c>
      <c r="B23" s="5" t="n">
        <v>3502</v>
      </c>
    </row>
    <row r="24" spans="1:7">
      <c r="A24" s="4" t="s">
        <v>110</v>
      </c>
      <c r="C24" s="5" t="n">
        <v>-2568132</v>
      </c>
      <c r="E24" s="5" t="n">
        <v>1284066</v>
      </c>
      <c r="G24" s="5" t="n">
        <v>-1284066</v>
      </c>
    </row>
    <row r="25" spans="1:7">
      <c r="A25" s="4" t="s">
        <v>111</v>
      </c>
      <c r="C25" s="5" t="n">
        <v>2568132</v>
      </c>
      <c r="E25" s="5" t="n">
        <v>-2568132</v>
      </c>
    </row>
    <row r="26" spans="1:7">
      <c r="A26" s="4" t="s">
        <v>112</v>
      </c>
      <c r="B26" s="6" t="n">
        <v>-4</v>
      </c>
      <c r="C26" s="6" t="n">
        <v>-3234769</v>
      </c>
      <c r="D26" s="6" t="n">
        <v>70040</v>
      </c>
      <c r="E26" s="5" t="n">
        <v>3164733</v>
      </c>
    </row>
    <row r="27" spans="1:7">
      <c r="A27" s="4" t="s">
        <v>113</v>
      </c>
      <c r="B27" s="5" t="n">
        <v>-3502</v>
      </c>
      <c r="D27" s="5" t="n">
        <v>4669329</v>
      </c>
    </row>
    <row r="28" spans="1:7">
      <c r="A28" s="4" t="s">
        <v>114</v>
      </c>
      <c r="D28" s="6" t="n">
        <v>22362</v>
      </c>
      <c r="E28" s="5" t="n">
        <v>1870798</v>
      </c>
      <c r="G28" s="5" t="n">
        <v>1893160</v>
      </c>
    </row>
    <row r="29" spans="1:7">
      <c r="A29" s="4" t="s">
        <v>115</v>
      </c>
      <c r="D29" s="5" t="n">
        <v>1490833</v>
      </c>
    </row>
    <row r="30" spans="1:7">
      <c r="A30" s="4" t="s">
        <v>116</v>
      </c>
      <c r="D30" s="6" t="n">
        <v>43225</v>
      </c>
      <c r="E30" s="5" t="n">
        <v>706008</v>
      </c>
      <c r="G30" s="5" t="n">
        <v>749233</v>
      </c>
    </row>
    <row r="31" spans="1:7">
      <c r="A31" s="4" t="s">
        <v>117</v>
      </c>
      <c r="D31" s="5" t="n">
        <v>2881666</v>
      </c>
    </row>
    <row r="32" spans="1:7">
      <c r="A32" s="4" t="s">
        <v>97</v>
      </c>
      <c r="E32" s="5" t="n">
        <v>-79410</v>
      </c>
      <c r="G32" s="5" t="n">
        <v>-79410</v>
      </c>
    </row>
    <row r="33" spans="1:7">
      <c r="A33" s="4" t="s">
        <v>100</v>
      </c>
      <c r="E33" s="5" t="n">
        <v>786550</v>
      </c>
      <c r="G33" s="5" t="n">
        <v>786550</v>
      </c>
    </row>
    <row r="34" spans="1:7">
      <c r="A34" s="4" t="s">
        <v>79</v>
      </c>
      <c r="F34" s="5" t="n">
        <v>-8122581</v>
      </c>
      <c r="G34" s="5" t="n">
        <v>-8122581</v>
      </c>
    </row>
    <row r="35" spans="1:7">
      <c r="A35" s="4" t="s">
        <v>118</v>
      </c>
      <c r="D35" s="6" t="n">
        <v>477342</v>
      </c>
      <c r="E35" s="6" t="n">
        <v>71887674</v>
      </c>
      <c r="F35" s="6" t="n">
        <v>-65426329</v>
      </c>
      <c r="G35" s="6" t="n">
        <v>6938687</v>
      </c>
    </row>
    <row r="36" spans="1:7">
      <c r="A36" s="4" t="s">
        <v>119</v>
      </c>
      <c r="D36" s="5" t="n">
        <v>31822741</v>
      </c>
      <c r="G36" s="5" t="n">
        <v>318227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334</v>
      </c>
      <c r="B1" s="2" t="s">
        <v>1</v>
      </c>
    </row>
    <row r="2" spans="1:2">
      <c r="B2" s="2" t="s">
        <v>335</v>
      </c>
    </row>
    <row r="3" spans="1:2">
      <c r="A3" s="3" t="s">
        <v>336</v>
      </c>
    </row>
    <row r="4" spans="1:2">
      <c r="A4" s="4" t="s">
        <v>337</v>
      </c>
      <c r="B4" s="4" t="s">
        <v>38</v>
      </c>
    </row>
    <row r="5" spans="1:2">
      <c r="A5" s="4" t="s">
        <v>338</v>
      </c>
      <c r="B5" s="5" t="n">
        <v>1612413</v>
      </c>
    </row>
    <row r="6" spans="1:2">
      <c r="A6" s="4" t="s">
        <v>339</v>
      </c>
      <c r="B6" s="5" t="n">
        <v>-1893160</v>
      </c>
    </row>
    <row r="7" spans="1:2">
      <c r="A7" s="4" t="s">
        <v>340</v>
      </c>
      <c r="B7" s="5" t="n">
        <v>280747</v>
      </c>
    </row>
    <row r="8" spans="1:2">
      <c r="A8" s="4" t="s">
        <v>341</v>
      </c>
      <c r="B8" s="4" t="s">
        <v>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343</v>
      </c>
    </row>
    <row r="3" spans="1:2">
      <c r="A3" s="3" t="s">
        <v>344</v>
      </c>
    </row>
    <row r="4" spans="1:2">
      <c r="A4" s="4" t="s">
        <v>345</v>
      </c>
      <c r="B4" s="4" t="s">
        <v>38</v>
      </c>
    </row>
    <row r="5" spans="1:2">
      <c r="A5" s="4" t="s">
        <v>346</v>
      </c>
      <c r="B5" s="5" t="n">
        <v>5863332</v>
      </c>
    </row>
    <row r="6" spans="1:2">
      <c r="A6" s="4" t="s">
        <v>347</v>
      </c>
      <c r="B6" s="5" t="n">
        <v>-5863332</v>
      </c>
    </row>
    <row r="7" spans="1:2">
      <c r="A7" s="4" t="s">
        <v>348</v>
      </c>
      <c r="B7" s="4" t="s">
        <v>38</v>
      </c>
    </row>
    <row r="8" spans="1:2">
      <c r="A8" s="3" t="s">
        <v>349</v>
      </c>
    </row>
    <row r="9" spans="1:2">
      <c r="A9" s="4" t="s">
        <v>350</v>
      </c>
      <c r="B9" s="4" t="s">
        <v>38</v>
      </c>
    </row>
    <row r="10" spans="1:2">
      <c r="A10" s="4" t="s">
        <v>351</v>
      </c>
      <c r="B10" s="9" t="n">
        <v>0.9375</v>
      </c>
    </row>
    <row r="11" spans="1:2">
      <c r="A11" s="4" t="s">
        <v>352</v>
      </c>
      <c r="B11" s="10" t="n">
        <v>0.26</v>
      </c>
    </row>
    <row r="12" spans="1:2">
      <c r="A12" s="4" t="s">
        <v>353</v>
      </c>
      <c r="B12" s="4" t="s">
        <v>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7"/>
    <col customWidth="1" max="3" min="3" width="24"/>
    <col customWidth="1" max="4" min="4" width="14"/>
    <col customWidth="1" max="5" min="5" width="14"/>
  </cols>
  <sheetData>
    <row r="1" spans="1:5">
      <c r="A1" s="1" t="s">
        <v>354</v>
      </c>
      <c r="B1" s="2" t="s">
        <v>355</v>
      </c>
      <c r="C1" s="2" t="s">
        <v>4</v>
      </c>
      <c r="D1" s="2" t="s">
        <v>2</v>
      </c>
      <c r="E1" s="2" t="s">
        <v>32</v>
      </c>
    </row>
    <row r="2" spans="1:5">
      <c r="A2" s="4" t="s">
        <v>356</v>
      </c>
      <c r="B2" s="8" t="n">
        <v>0.75</v>
      </c>
      <c r="C2" s="8" t="n">
        <v>0.5</v>
      </c>
    </row>
    <row r="3" spans="1:5">
      <c r="A3" s="4" t="s">
        <v>357</v>
      </c>
      <c r="B3" s="11" t="n">
        <v>0.9375</v>
      </c>
      <c r="C3" s="8" t="n">
        <v>0.26</v>
      </c>
      <c r="D3" s="4" t="s">
        <v>38</v>
      </c>
      <c r="E3" s="4" t="s">
        <v>38</v>
      </c>
    </row>
    <row r="4" spans="1:5">
      <c r="A4" s="4" t="s">
        <v>358</v>
      </c>
      <c r="B4" s="4" t="s">
        <v>359</v>
      </c>
      <c r="C4" s="4" t="s">
        <v>359</v>
      </c>
    </row>
    <row r="5" spans="1:5">
      <c r="A5" s="4" t="s">
        <v>360</v>
      </c>
      <c r="B5" s="4" t="s">
        <v>361</v>
      </c>
      <c r="C5" s="4" t="s">
        <v>361</v>
      </c>
    </row>
    <row r="6" spans="1:5">
      <c r="A6" s="4" t="s">
        <v>277</v>
      </c>
    </row>
    <row r="7" spans="1:5">
      <c r="A7" s="4" t="s">
        <v>362</v>
      </c>
      <c r="B7" s="4" t="s">
        <v>363</v>
      </c>
      <c r="C7" s="4" t="s">
        <v>363</v>
      </c>
    </row>
    <row r="8" spans="1:5">
      <c r="A8" s="4" t="s">
        <v>364</v>
      </c>
      <c r="B8" s="4" t="s">
        <v>365</v>
      </c>
      <c r="C8" s="4" t="s">
        <v>366</v>
      </c>
    </row>
    <row r="9" spans="1:5">
      <c r="A9" s="4" t="s">
        <v>281</v>
      </c>
    </row>
    <row r="10" spans="1:5">
      <c r="A10" s="4" t="s">
        <v>362</v>
      </c>
      <c r="B10" s="4" t="s">
        <v>367</v>
      </c>
      <c r="C10" s="4" t="s">
        <v>367</v>
      </c>
    </row>
    <row r="11" spans="1:5">
      <c r="A11" s="4" t="s">
        <v>364</v>
      </c>
      <c r="B11" s="4" t="s">
        <v>282</v>
      </c>
      <c r="C11" s="4" t="s">
        <v>3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9</v>
      </c>
      <c r="B1" s="2" t="s">
        <v>1</v>
      </c>
    </row>
    <row r="2" spans="1:5">
      <c r="B2" s="2" t="s">
        <v>2</v>
      </c>
      <c r="C2" s="2" t="s">
        <v>4</v>
      </c>
      <c r="D2" s="2" t="s">
        <v>355</v>
      </c>
      <c r="E2" s="2" t="s">
        <v>32</v>
      </c>
    </row>
    <row r="3" spans="1:5">
      <c r="A3" s="3" t="s">
        <v>370</v>
      </c>
    </row>
    <row r="4" spans="1:5">
      <c r="A4" s="4" t="s">
        <v>371</v>
      </c>
      <c r="B4" s="5" t="n">
        <v>10980561</v>
      </c>
    </row>
    <row r="5" spans="1:5">
      <c r="A5" s="4" t="s">
        <v>372</v>
      </c>
      <c r="B5" s="4" t="s">
        <v>38</v>
      </c>
      <c r="C5" s="8" t="n">
        <v>0.26</v>
      </c>
      <c r="D5" s="11" t="n">
        <v>0.9375</v>
      </c>
      <c r="E5" s="4" t="s">
        <v>38</v>
      </c>
    </row>
    <row r="6" spans="1:5">
      <c r="A6" s="4" t="s">
        <v>373</v>
      </c>
    </row>
    <row r="7" spans="1:5">
      <c r="A7" s="3" t="s">
        <v>370</v>
      </c>
    </row>
    <row r="8" spans="1:5">
      <c r="A8" s="4" t="s">
        <v>371</v>
      </c>
      <c r="B8" s="5" t="n">
        <v>283470</v>
      </c>
    </row>
    <row r="9" spans="1:5">
      <c r="A9" s="4" t="s">
        <v>374</v>
      </c>
      <c r="B9" s="4" t="s">
        <v>375</v>
      </c>
    </row>
    <row r="10" spans="1:5">
      <c r="A10" s="4" t="s">
        <v>376</v>
      </c>
    </row>
    <row r="11" spans="1:5">
      <c r="A11" s="3" t="s">
        <v>370</v>
      </c>
    </row>
    <row r="12" spans="1:5">
      <c r="A12" s="4" t="s">
        <v>372</v>
      </c>
      <c r="B12" s="8" t="n">
        <v>18.75</v>
      </c>
    </row>
    <row r="13" spans="1:5">
      <c r="A13" s="4" t="s">
        <v>377</v>
      </c>
    </row>
    <row r="14" spans="1:5">
      <c r="A14" s="3" t="s">
        <v>370</v>
      </c>
    </row>
    <row r="15" spans="1:5">
      <c r="A15" s="4" t="s">
        <v>372</v>
      </c>
      <c r="B15" s="6" t="n">
        <v>24</v>
      </c>
    </row>
    <row r="16" spans="1:5">
      <c r="A16" s="4" t="s">
        <v>378</v>
      </c>
    </row>
    <row r="17" spans="1:5">
      <c r="A17" s="3" t="s">
        <v>370</v>
      </c>
    </row>
    <row r="18" spans="1:5">
      <c r="A18" s="4" t="s">
        <v>371</v>
      </c>
      <c r="B18" s="5" t="n">
        <v>77790</v>
      </c>
    </row>
    <row r="19" spans="1:5">
      <c r="A19" s="4" t="s">
        <v>372</v>
      </c>
      <c r="B19" s="6" t="n">
        <v>45</v>
      </c>
    </row>
    <row r="20" spans="1:5">
      <c r="A20" s="4" t="s">
        <v>374</v>
      </c>
      <c r="B20" s="4" t="s">
        <v>379</v>
      </c>
    </row>
    <row r="21" spans="1:5">
      <c r="A21" s="4" t="s">
        <v>380</v>
      </c>
    </row>
    <row r="22" spans="1:5">
      <c r="A22" s="3" t="s">
        <v>370</v>
      </c>
    </row>
    <row r="23" spans="1:5">
      <c r="A23" s="4" t="s">
        <v>371</v>
      </c>
      <c r="B23" s="5" t="n">
        <v>16135</v>
      </c>
    </row>
    <row r="24" spans="1:5">
      <c r="A24" s="4" t="s">
        <v>381</v>
      </c>
    </row>
    <row r="25" spans="1:5">
      <c r="A25" s="3" t="s">
        <v>370</v>
      </c>
    </row>
    <row r="26" spans="1:5">
      <c r="A26" s="4" t="s">
        <v>372</v>
      </c>
      <c r="B26" s="8" t="n">
        <v>31.8</v>
      </c>
    </row>
    <row r="27" spans="1:5">
      <c r="A27" s="4" t="s">
        <v>374</v>
      </c>
      <c r="B27" s="4" t="s">
        <v>382</v>
      </c>
    </row>
    <row r="28" spans="1:5">
      <c r="A28" s="4" t="s">
        <v>383</v>
      </c>
    </row>
    <row r="29" spans="1:5">
      <c r="A29" s="3" t="s">
        <v>370</v>
      </c>
    </row>
    <row r="30" spans="1:5">
      <c r="A30" s="4" t="s">
        <v>372</v>
      </c>
      <c r="B30" s="8" t="n">
        <v>186.45</v>
      </c>
    </row>
    <row r="31" spans="1:5">
      <c r="A31" s="4" t="s">
        <v>374</v>
      </c>
      <c r="B31" s="4" t="s">
        <v>384</v>
      </c>
    </row>
    <row r="32" spans="1:5">
      <c r="A32" s="4" t="s">
        <v>385</v>
      </c>
    </row>
    <row r="33" spans="1:5">
      <c r="A33" s="3" t="s">
        <v>370</v>
      </c>
    </row>
    <row r="34" spans="1:5">
      <c r="A34" s="4" t="s">
        <v>371</v>
      </c>
      <c r="B34" s="5" t="n">
        <v>3166</v>
      </c>
    </row>
    <row r="35" spans="1:5">
      <c r="A35" s="4" t="s">
        <v>372</v>
      </c>
      <c r="B35" s="8" t="n">
        <v>63.75</v>
      </c>
    </row>
    <row r="36" spans="1:5">
      <c r="A36" s="4" t="s">
        <v>374</v>
      </c>
      <c r="B36" s="4" t="s">
        <v>386</v>
      </c>
    </row>
    <row r="37" spans="1:5">
      <c r="A37" s="4" t="s">
        <v>387</v>
      </c>
    </row>
    <row r="38" spans="1:5">
      <c r="A38" s="3" t="s">
        <v>370</v>
      </c>
    </row>
    <row r="39" spans="1:5">
      <c r="A39" s="4" t="s">
        <v>371</v>
      </c>
      <c r="B39" s="5" t="n">
        <v>5300000</v>
      </c>
    </row>
    <row r="40" spans="1:5">
      <c r="A40" s="4" t="s">
        <v>372</v>
      </c>
      <c r="B40" s="8" t="n">
        <v>0.32</v>
      </c>
    </row>
    <row r="41" spans="1:5">
      <c r="A41" s="4" t="s">
        <v>374</v>
      </c>
      <c r="B41" s="4" t="s">
        <v>388</v>
      </c>
    </row>
    <row r="42" spans="1:5">
      <c r="A42" s="4" t="s">
        <v>389</v>
      </c>
    </row>
    <row r="43" spans="1:5">
      <c r="A43" s="3" t="s">
        <v>370</v>
      </c>
    </row>
    <row r="44" spans="1:5">
      <c r="A44" s="4" t="s">
        <v>371</v>
      </c>
      <c r="B44" s="5" t="n">
        <v>5300000</v>
      </c>
    </row>
    <row r="45" spans="1:5">
      <c r="A45" s="4" t="s">
        <v>372</v>
      </c>
      <c r="B45" s="8" t="n">
        <v>0.32</v>
      </c>
    </row>
    <row r="46" spans="1:5">
      <c r="A46" s="4" t="s">
        <v>374</v>
      </c>
      <c r="B46"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 customWidth="1" max="7" min="7" width="13"/>
    <col customWidth="1" max="8" min="8" width="14"/>
    <col customWidth="1" max="9" min="9" width="14"/>
    <col customWidth="1" max="10" min="10" width="80"/>
    <col customWidth="1" max="11" min="11" width="14"/>
    <col customWidth="1" max="12" min="12" width="14"/>
    <col customWidth="1" max="13" min="13" width="14"/>
    <col customWidth="1" max="14" min="14" width="13"/>
  </cols>
  <sheetData>
    <row r="1" spans="1:14">
      <c r="A1" s="1" t="s">
        <v>391</v>
      </c>
      <c r="B1" s="2" t="s">
        <v>392</v>
      </c>
      <c r="C1" s="2" t="s">
        <v>393</v>
      </c>
      <c r="D1" s="2" t="s">
        <v>394</v>
      </c>
      <c r="E1" s="2" t="s">
        <v>355</v>
      </c>
      <c r="F1" s="2" t="s">
        <v>395</v>
      </c>
      <c r="G1" s="2" t="s">
        <v>396</v>
      </c>
      <c r="H1" s="2" t="s">
        <v>397</v>
      </c>
      <c r="I1" s="2" t="s">
        <v>398</v>
      </c>
      <c r="J1" s="2" t="s">
        <v>2</v>
      </c>
      <c r="K1" s="2" t="s">
        <v>32</v>
      </c>
      <c r="L1" s="2" t="s">
        <v>4</v>
      </c>
      <c r="M1" s="2" t="s">
        <v>399</v>
      </c>
      <c r="N1" s="2" t="s">
        <v>400</v>
      </c>
    </row>
    <row r="2" spans="1:14">
      <c r="A2" s="4" t="s">
        <v>401</v>
      </c>
      <c r="J2" s="5" t="n">
        <v>85000000</v>
      </c>
    </row>
    <row r="3" spans="1:14">
      <c r="A3" s="4" t="s">
        <v>402</v>
      </c>
      <c r="J3" s="5" t="n">
        <v>75000000</v>
      </c>
      <c r="K3" s="5" t="n">
        <v>75000000</v>
      </c>
    </row>
    <row r="4" spans="1:14">
      <c r="A4" s="4" t="s">
        <v>291</v>
      </c>
      <c r="J4" s="7" t="n">
        <v>0.015</v>
      </c>
      <c r="K4" s="7" t="n">
        <v>0.015</v>
      </c>
    </row>
    <row r="5" spans="1:14">
      <c r="A5" s="4" t="s">
        <v>403</v>
      </c>
      <c r="J5" s="5" t="n">
        <v>10000000</v>
      </c>
      <c r="K5" s="5" t="n">
        <v>10000000</v>
      </c>
    </row>
    <row r="6" spans="1:14">
      <c r="A6" s="4" t="s">
        <v>404</v>
      </c>
      <c r="J6" s="7" t="n">
        <v>0.001</v>
      </c>
      <c r="K6" s="7" t="n">
        <v>0.001</v>
      </c>
    </row>
    <row r="7" spans="1:14">
      <c r="A7" s="4" t="s">
        <v>405</v>
      </c>
      <c r="J7" s="5" t="n">
        <v>0</v>
      </c>
      <c r="K7" s="5" t="n">
        <v>0</v>
      </c>
    </row>
    <row r="8" spans="1:14">
      <c r="A8" s="4" t="s">
        <v>406</v>
      </c>
      <c r="J8" s="5" t="n">
        <v>0</v>
      </c>
      <c r="K8" s="5" t="n">
        <v>0</v>
      </c>
    </row>
    <row r="9" spans="1:14">
      <c r="A9" s="4" t="s">
        <v>407</v>
      </c>
      <c r="J9" s="6" t="n">
        <v>829684</v>
      </c>
    </row>
    <row r="10" spans="1:14">
      <c r="A10" s="4" t="s">
        <v>408</v>
      </c>
      <c r="J10" s="6" t="n">
        <v>6162588</v>
      </c>
      <c r="K10" s="6" t="n">
        <v>4695869</v>
      </c>
    </row>
    <row r="11" spans="1:14">
      <c r="A11" s="4" t="s">
        <v>95</v>
      </c>
      <c r="K11" s="6" t="n">
        <v>198523</v>
      </c>
    </row>
    <row r="12" spans="1:14">
      <c r="A12" s="4" t="s">
        <v>409</v>
      </c>
      <c r="E12" s="8" t="n">
        <v>0.75</v>
      </c>
      <c r="L12" s="8" t="n">
        <v>0.5</v>
      </c>
    </row>
    <row r="13" spans="1:14">
      <c r="A13" s="4" t="s">
        <v>410</v>
      </c>
      <c r="E13" s="11" t="n">
        <v>0.9375</v>
      </c>
      <c r="J13" s="4" t="s">
        <v>38</v>
      </c>
      <c r="K13" s="4" t="s">
        <v>38</v>
      </c>
      <c r="L13" s="8" t="n">
        <v>0.26</v>
      </c>
    </row>
    <row r="14" spans="1:14">
      <c r="A14" s="4" t="s">
        <v>411</v>
      </c>
      <c r="J14" s="10" t="n">
        <v>1333.33</v>
      </c>
    </row>
    <row r="15" spans="1:14">
      <c r="A15" s="4" t="s">
        <v>110</v>
      </c>
      <c r="J15" s="6" t="n">
        <v>-1284066</v>
      </c>
    </row>
    <row r="16" spans="1:14">
      <c r="A16" s="4" t="s">
        <v>412</v>
      </c>
    </row>
    <row r="17" spans="1:14">
      <c r="A17" s="4" t="s">
        <v>407</v>
      </c>
      <c r="H17" s="6" t="n">
        <v>2900000</v>
      </c>
    </row>
    <row r="18" spans="1:14">
      <c r="A18" s="4" t="s">
        <v>408</v>
      </c>
      <c r="H18" s="6" t="n">
        <v>2600000</v>
      </c>
    </row>
    <row r="19" spans="1:14">
      <c r="A19" s="4" t="s">
        <v>409</v>
      </c>
      <c r="H19" s="8" t="n">
        <v>2.5</v>
      </c>
    </row>
    <row r="20" spans="1:14">
      <c r="A20" s="4" t="s">
        <v>413</v>
      </c>
      <c r="H20" s="5" t="n">
        <v>1150000</v>
      </c>
    </row>
    <row r="21" spans="1:14">
      <c r="A21" s="4" t="s">
        <v>414</v>
      </c>
    </row>
    <row r="22" spans="1:14">
      <c r="A22" s="4" t="s">
        <v>403</v>
      </c>
      <c r="J22" s="5" t="n">
        <v>750000</v>
      </c>
    </row>
    <row r="23" spans="1:14">
      <c r="A23" s="4" t="s">
        <v>404</v>
      </c>
      <c r="J23" s="7" t="n">
        <v>0.001</v>
      </c>
    </row>
    <row r="24" spans="1:14">
      <c r="A24" s="4" t="s">
        <v>405</v>
      </c>
      <c r="J24" s="5" t="n">
        <v>0</v>
      </c>
    </row>
    <row r="25" spans="1:14">
      <c r="A25" s="4" t="s">
        <v>406</v>
      </c>
      <c r="J25" s="5" t="n">
        <v>0</v>
      </c>
    </row>
    <row r="26" spans="1:14">
      <c r="A26" s="4" t="s">
        <v>415</v>
      </c>
    </row>
    <row r="27" spans="1:14">
      <c r="A27" s="4" t="s">
        <v>403</v>
      </c>
      <c r="J27" s="5" t="n">
        <v>4000</v>
      </c>
    </row>
    <row r="28" spans="1:14">
      <c r="A28" s="4" t="s">
        <v>404</v>
      </c>
      <c r="J28" s="7" t="n">
        <v>0.001</v>
      </c>
    </row>
    <row r="29" spans="1:14">
      <c r="A29" s="4" t="s">
        <v>416</v>
      </c>
      <c r="J29" s="5" t="n">
        <v>3502</v>
      </c>
    </row>
    <row r="30" spans="1:14">
      <c r="A30" s="4" t="s">
        <v>417</v>
      </c>
      <c r="J30" s="4" t="s">
        <v>418</v>
      </c>
    </row>
    <row r="31" spans="1:14">
      <c r="A31" s="4" t="s">
        <v>419</v>
      </c>
    </row>
    <row r="32" spans="1:14">
      <c r="A32" s="4" t="s">
        <v>409</v>
      </c>
      <c r="D32" s="8" t="n">
        <v>0.52</v>
      </c>
    </row>
    <row r="33" spans="1:14">
      <c r="A33" s="4" t="s">
        <v>413</v>
      </c>
      <c r="D33" s="5" t="n">
        <v>3000000</v>
      </c>
    </row>
    <row r="34" spans="1:14">
      <c r="A34" s="4" t="s">
        <v>410</v>
      </c>
      <c r="D34" s="8" t="n">
        <v>0.26</v>
      </c>
    </row>
    <row r="35" spans="1:14">
      <c r="A35" s="4" t="s">
        <v>411</v>
      </c>
      <c r="D35" s="5" t="n">
        <v>1500000</v>
      </c>
    </row>
    <row r="36" spans="1:14">
      <c r="A36" s="4" t="s">
        <v>420</v>
      </c>
      <c r="D36" s="4" t="s">
        <v>421</v>
      </c>
    </row>
    <row r="37" spans="1:14">
      <c r="A37" s="4" t="s">
        <v>86</v>
      </c>
    </row>
    <row r="38" spans="1:14">
      <c r="A38" s="4" t="s">
        <v>110</v>
      </c>
      <c r="J38" s="6" t="n">
        <v>-2568132</v>
      </c>
    </row>
    <row r="39" spans="1:14">
      <c r="A39" s="4" t="s">
        <v>422</v>
      </c>
      <c r="J39" s="5" t="n">
        <v>2568132</v>
      </c>
    </row>
    <row r="40" spans="1:14">
      <c r="A40" s="4" t="s">
        <v>423</v>
      </c>
      <c r="J40" s="5" t="n">
        <v>-3234769</v>
      </c>
    </row>
    <row r="41" spans="1:14">
      <c r="A41" s="4" t="s">
        <v>87</v>
      </c>
    </row>
    <row r="42" spans="1:14">
      <c r="A42" s="4" t="s">
        <v>407</v>
      </c>
      <c r="J42" s="6" t="n">
        <v>17910</v>
      </c>
    </row>
    <row r="43" spans="1:14">
      <c r="A43" s="4" t="s">
        <v>95</v>
      </c>
      <c r="K43" s="6" t="n">
        <v>746</v>
      </c>
    </row>
    <row r="44" spans="1:14">
      <c r="A44" s="4" t="s">
        <v>413</v>
      </c>
      <c r="J44" s="5" t="n">
        <v>1194000</v>
      </c>
    </row>
    <row r="45" spans="1:14">
      <c r="A45" s="4" t="s">
        <v>423</v>
      </c>
      <c r="J45" s="6" t="n">
        <v>70040</v>
      </c>
    </row>
    <row r="46" spans="1:14">
      <c r="A46" s="4" t="s">
        <v>416</v>
      </c>
      <c r="J46" s="5" t="n">
        <v>4669329</v>
      </c>
    </row>
    <row r="47" spans="1:14">
      <c r="A47" s="4" t="s">
        <v>424</v>
      </c>
    </row>
    <row r="48" spans="1:14">
      <c r="A48" s="4" t="s">
        <v>425</v>
      </c>
      <c r="E48" s="6" t="n">
        <v>4400000</v>
      </c>
      <c r="F48" s="6" t="n">
        <v>4400000</v>
      </c>
    </row>
    <row r="49" spans="1:14">
      <c r="A49" s="4" t="s">
        <v>426</v>
      </c>
      <c r="F49" s="6" t="n">
        <v>3900000</v>
      </c>
    </row>
    <row r="50" spans="1:14">
      <c r="A50" s="4" t="s">
        <v>427</v>
      </c>
    </row>
    <row r="51" spans="1:14">
      <c r="A51" s="4" t="s">
        <v>425</v>
      </c>
      <c r="C51" s="6" t="n">
        <v>5500000</v>
      </c>
    </row>
    <row r="52" spans="1:14">
      <c r="A52" s="4" t="s">
        <v>426</v>
      </c>
      <c r="C52" s="6" t="n">
        <v>4900000</v>
      </c>
    </row>
    <row r="53" spans="1:14">
      <c r="A53" s="4" t="s">
        <v>428</v>
      </c>
      <c r="C53" s="5" t="n">
        <v>11500000</v>
      </c>
    </row>
    <row r="54" spans="1:14">
      <c r="A54" s="4" t="s">
        <v>409</v>
      </c>
      <c r="C54" s="8" t="n">
        <v>0.44</v>
      </c>
    </row>
    <row r="55" spans="1:14">
      <c r="A55" s="4" t="s">
        <v>429</v>
      </c>
      <c r="C55" s="4" t="s">
        <v>430</v>
      </c>
    </row>
    <row r="56" spans="1:14">
      <c r="A56" s="4" t="s">
        <v>431</v>
      </c>
    </row>
    <row r="57" spans="1:14">
      <c r="A57" s="4" t="s">
        <v>425</v>
      </c>
      <c r="C57" s="6" t="n">
        <v>5500000</v>
      </c>
    </row>
    <row r="58" spans="1:14">
      <c r="A58" s="4" t="s">
        <v>428</v>
      </c>
      <c r="C58" s="5" t="n">
        <v>1000000</v>
      </c>
    </row>
    <row r="59" spans="1:14">
      <c r="A59" s="4" t="s">
        <v>409</v>
      </c>
      <c r="C59" s="8" t="n">
        <v>0.44</v>
      </c>
    </row>
    <row r="60" spans="1:14">
      <c r="A60" s="4" t="s">
        <v>432</v>
      </c>
    </row>
    <row r="61" spans="1:14">
      <c r="A61" s="4" t="s">
        <v>428</v>
      </c>
      <c r="E61" s="5" t="n">
        <v>3502</v>
      </c>
    </row>
    <row r="62" spans="1:14">
      <c r="A62" s="4" t="s">
        <v>433</v>
      </c>
    </row>
    <row r="63" spans="1:14">
      <c r="A63" s="4" t="s">
        <v>428</v>
      </c>
      <c r="E63" s="5" t="n">
        <v>664000</v>
      </c>
    </row>
    <row r="64" spans="1:14">
      <c r="A64" s="4" t="s">
        <v>409</v>
      </c>
      <c r="E64" s="8" t="n">
        <v>0.75</v>
      </c>
    </row>
    <row r="65" spans="1:14">
      <c r="A65" s="4" t="s">
        <v>434</v>
      </c>
    </row>
    <row r="66" spans="1:14">
      <c r="A66" s="4" t="s">
        <v>428</v>
      </c>
      <c r="E66" s="5" t="n">
        <v>1000</v>
      </c>
    </row>
    <row r="67" spans="1:14">
      <c r="A67" s="4" t="s">
        <v>435</v>
      </c>
    </row>
    <row r="68" spans="1:14">
      <c r="A68" s="4" t="s">
        <v>425</v>
      </c>
      <c r="E68" s="6" t="n">
        <v>4400000</v>
      </c>
    </row>
    <row r="69" spans="1:14">
      <c r="A69" s="4" t="s">
        <v>428</v>
      </c>
      <c r="E69" s="5" t="n">
        <v>530000</v>
      </c>
    </row>
    <row r="70" spans="1:14">
      <c r="A70" s="4" t="s">
        <v>413</v>
      </c>
      <c r="E70" s="5" t="n">
        <v>530000</v>
      </c>
    </row>
    <row r="71" spans="1:14">
      <c r="A71" s="4" t="s">
        <v>410</v>
      </c>
      <c r="E71" s="11" t="n">
        <v>0.9375</v>
      </c>
      <c r="J71" s="8" t="n">
        <v>0.26</v>
      </c>
    </row>
    <row r="72" spans="1:14">
      <c r="A72" s="4" t="s">
        <v>436</v>
      </c>
      <c r="E72" s="4" t="s">
        <v>282</v>
      </c>
    </row>
    <row r="73" spans="1:14">
      <c r="A73" s="4" t="s">
        <v>437</v>
      </c>
    </row>
    <row r="74" spans="1:14">
      <c r="A74" s="4" t="s">
        <v>428</v>
      </c>
      <c r="E74" s="5" t="n">
        <v>4669329</v>
      </c>
    </row>
    <row r="75" spans="1:14">
      <c r="A75" s="4" t="s">
        <v>413</v>
      </c>
      <c r="E75" s="5" t="n">
        <v>4669329</v>
      </c>
    </row>
    <row r="76" spans="1:14">
      <c r="A76" s="4" t="s">
        <v>438</v>
      </c>
    </row>
    <row r="77" spans="1:14">
      <c r="A77" s="4" t="s">
        <v>428</v>
      </c>
      <c r="E77" s="5" t="n">
        <v>664000</v>
      </c>
    </row>
    <row r="78" spans="1:14">
      <c r="A78" s="4" t="s">
        <v>413</v>
      </c>
      <c r="E78" s="5" t="n">
        <v>664000</v>
      </c>
    </row>
    <row r="79" spans="1:14">
      <c r="A79" s="4" t="s">
        <v>439</v>
      </c>
    </row>
    <row r="80" spans="1:14">
      <c r="A80" s="4" t="s">
        <v>425</v>
      </c>
      <c r="B80" s="6" t="n">
        <v>1400000</v>
      </c>
    </row>
    <row r="81" spans="1:14">
      <c r="A81" s="4" t="s">
        <v>426</v>
      </c>
      <c r="B81" s="6" t="n">
        <v>1200000</v>
      </c>
    </row>
    <row r="82" spans="1:14">
      <c r="A82" s="4" t="s">
        <v>428</v>
      </c>
      <c r="B82" s="5" t="n">
        <v>5300000</v>
      </c>
    </row>
    <row r="83" spans="1:14">
      <c r="A83" s="4" t="s">
        <v>409</v>
      </c>
      <c r="B83" s="8" t="n">
        <v>0.27</v>
      </c>
    </row>
    <row r="84" spans="1:14">
      <c r="A84" s="4" t="s">
        <v>440</v>
      </c>
    </row>
    <row r="85" spans="1:14">
      <c r="A85" s="4" t="s">
        <v>410</v>
      </c>
      <c r="B85" s="12" t="n">
        <v>0.315</v>
      </c>
    </row>
    <row r="86" spans="1:14">
      <c r="A86" s="4" t="s">
        <v>441</v>
      </c>
    </row>
    <row r="87" spans="1:14">
      <c r="A87" s="4" t="s">
        <v>410</v>
      </c>
      <c r="B87" s="7" t="n">
        <v>0.315</v>
      </c>
    </row>
    <row r="88" spans="1:14">
      <c r="A88" s="4" t="s">
        <v>442</v>
      </c>
    </row>
    <row r="89" spans="1:14">
      <c r="A89" s="4" t="s">
        <v>413</v>
      </c>
      <c r="B89" s="5" t="n">
        <v>10600000</v>
      </c>
    </row>
    <row r="90" spans="1:14">
      <c r="A90" s="4" t="s">
        <v>410</v>
      </c>
      <c r="B90" s="7" t="n">
        <v>0.315</v>
      </c>
    </row>
    <row r="91" spans="1:14">
      <c r="A91" s="4" t="s">
        <v>443</v>
      </c>
    </row>
    <row r="92" spans="1:14">
      <c r="A92" s="4" t="s">
        <v>408</v>
      </c>
      <c r="I92" s="6" t="n">
        <v>2200000</v>
      </c>
    </row>
    <row r="93" spans="1:14">
      <c r="A93" s="4" t="s">
        <v>444</v>
      </c>
      <c r="I93" s="6" t="n">
        <v>2100000</v>
      </c>
    </row>
    <row r="94" spans="1:14">
      <c r="A94" s="4" t="s">
        <v>445</v>
      </c>
      <c r="G94" s="5" t="n">
        <v>49736</v>
      </c>
    </row>
    <row r="95" spans="1:14">
      <c r="A95" s="4" t="s">
        <v>446</v>
      </c>
      <c r="G95" s="6" t="n">
        <v>746</v>
      </c>
    </row>
    <row r="96" spans="1:14">
      <c r="A96" s="4" t="s">
        <v>413</v>
      </c>
      <c r="I96" s="5" t="n">
        <v>405747</v>
      </c>
      <c r="J96" s="5" t="n">
        <v>467650</v>
      </c>
    </row>
    <row r="97" spans="1:14">
      <c r="A97" s="4" t="s">
        <v>447</v>
      </c>
    </row>
    <row r="98" spans="1:14">
      <c r="A98" s="4" t="s">
        <v>446</v>
      </c>
      <c r="G98" s="5" t="n">
        <v>197777</v>
      </c>
    </row>
    <row r="99" spans="1:14">
      <c r="A99" s="4" t="s">
        <v>95</v>
      </c>
      <c r="G99" s="5" t="n">
        <v>198523</v>
      </c>
    </row>
    <row r="100" spans="1:14">
      <c r="A100" s="4" t="s">
        <v>448</v>
      </c>
    </row>
    <row r="101" spans="1:14">
      <c r="A101" s="4" t="s">
        <v>449</v>
      </c>
      <c r="M101" s="5" t="n">
        <v>405747</v>
      </c>
    </row>
    <row r="102" spans="1:14">
      <c r="A102" s="4" t="s">
        <v>450</v>
      </c>
      <c r="G102" s="6" t="n">
        <v>10000000</v>
      </c>
    </row>
    <row r="103" spans="1:14">
      <c r="A103" s="4" t="s">
        <v>451</v>
      </c>
    </row>
    <row r="104" spans="1:14">
      <c r="A104" s="4" t="s">
        <v>452</v>
      </c>
      <c r="N104" s="4" t="s">
        <v>453</v>
      </c>
    </row>
    <row r="105" spans="1:14">
      <c r="A105" s="4" t="s">
        <v>454</v>
      </c>
      <c r="N105" s="4" t="s">
        <v>455</v>
      </c>
    </row>
    <row r="106" spans="1:14">
      <c r="A106" s="4" t="s">
        <v>456</v>
      </c>
      <c r="N106" s="6" t="n">
        <v>30</v>
      </c>
    </row>
    <row r="107" spans="1:14">
      <c r="A107" s="4" t="s">
        <v>410</v>
      </c>
      <c r="N107" s="6" t="n">
        <v>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3" t="s">
        <v>458</v>
      </c>
    </row>
    <row r="4" spans="1:3">
      <c r="A4" s="4" t="s">
        <v>79</v>
      </c>
      <c r="B4" s="6" t="n">
        <v>-8122581</v>
      </c>
      <c r="C4" s="6" t="n">
        <v>-6368885</v>
      </c>
    </row>
    <row r="5" spans="1:3">
      <c r="A5" s="4" t="s">
        <v>459</v>
      </c>
      <c r="B5" s="5" t="n">
        <v>-2568132</v>
      </c>
    </row>
    <row r="6" spans="1:3">
      <c r="A6" s="4" t="s">
        <v>460</v>
      </c>
      <c r="B6" s="6" t="n">
        <v>-10690713</v>
      </c>
      <c r="C6" s="6" t="n">
        <v>-6368885</v>
      </c>
    </row>
    <row r="7" spans="1:3">
      <c r="A7" s="3" t="s">
        <v>461</v>
      </c>
    </row>
    <row r="8" spans="1:3">
      <c r="A8" s="4" t="s">
        <v>462</v>
      </c>
      <c r="B8" s="5" t="n">
        <v>11697273</v>
      </c>
      <c r="C8" s="5" t="n">
        <v>2947282</v>
      </c>
    </row>
    <row r="9" spans="1:3">
      <c r="A9" s="4" t="s">
        <v>463</v>
      </c>
      <c r="B9" s="8" t="n">
        <v>-0.91</v>
      </c>
      <c r="C9" s="8" t="n">
        <v>-2.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64</v>
      </c>
      <c r="B1" s="2" t="s">
        <v>1</v>
      </c>
    </row>
    <row r="2" spans="1:3">
      <c r="B2" s="2" t="s">
        <v>2</v>
      </c>
      <c r="C2" s="2" t="s">
        <v>32</v>
      </c>
    </row>
    <row r="3" spans="1:3">
      <c r="A3" s="3" t="s">
        <v>465</v>
      </c>
    </row>
    <row r="4" spans="1:3">
      <c r="A4" s="4" t="s">
        <v>466</v>
      </c>
      <c r="B4" s="6" t="n">
        <v>-2761678</v>
      </c>
      <c r="C4" s="6" t="n">
        <v>-2165421</v>
      </c>
    </row>
    <row r="5" spans="1:3">
      <c r="A5" s="4" t="s">
        <v>467</v>
      </c>
      <c r="B5" s="5" t="n">
        <v>197336</v>
      </c>
      <c r="C5" s="5" t="n">
        <v>214430</v>
      </c>
    </row>
    <row r="6" spans="1:3">
      <c r="A6" s="4" t="s">
        <v>468</v>
      </c>
      <c r="B6" s="5" t="n">
        <v>2668</v>
      </c>
      <c r="C6" s="5" t="n">
        <v>1034</v>
      </c>
    </row>
    <row r="7" spans="1:3">
      <c r="A7" s="4" t="s">
        <v>469</v>
      </c>
      <c r="C7" s="5" t="n">
        <v>437763</v>
      </c>
    </row>
    <row r="8" spans="1:3">
      <c r="A8" s="4" t="s">
        <v>470</v>
      </c>
      <c r="B8" s="5" t="n">
        <v>-15344015</v>
      </c>
      <c r="C8" s="5" t="n">
        <v>843386</v>
      </c>
    </row>
    <row r="9" spans="1:3">
      <c r="A9" s="4" t="s">
        <v>471</v>
      </c>
      <c r="B9" s="5" t="n">
        <v>-126031</v>
      </c>
      <c r="C9" s="5" t="n">
        <v>656812</v>
      </c>
    </row>
    <row r="10" spans="1:3">
      <c r="A10" s="4" t="s">
        <v>472</v>
      </c>
      <c r="B10" s="5" t="n">
        <v>1912427</v>
      </c>
    </row>
    <row r="11" spans="1:3">
      <c r="A11" s="4" t="s">
        <v>473</v>
      </c>
      <c r="B11" s="5" t="n">
        <v>16119293</v>
      </c>
    </row>
    <row r="12" spans="1:3">
      <c r="A12" s="4" t="s">
        <v>306</v>
      </c>
      <c r="C12" s="5" t="n">
        <v>11996</v>
      </c>
    </row>
    <row r="13" spans="1:3">
      <c r="A13" s="4" t="s">
        <v>474</v>
      </c>
      <c r="B13" s="4" t="s">
        <v>38</v>
      </c>
      <c r="C13" s="4" t="s">
        <v>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75</v>
      </c>
      <c r="B1" s="2" t="s">
        <v>2</v>
      </c>
      <c r="C1" s="2" t="s">
        <v>32</v>
      </c>
    </row>
    <row r="2" spans="1:3">
      <c r="A2" s="3" t="s">
        <v>476</v>
      </c>
    </row>
    <row r="3" spans="1:3">
      <c r="A3" s="4" t="s">
        <v>477</v>
      </c>
      <c r="C3" s="6" t="n">
        <v>207175</v>
      </c>
    </row>
    <row r="4" spans="1:3">
      <c r="A4" s="4" t="s">
        <v>478</v>
      </c>
      <c r="B4" s="6" t="n">
        <v>21881</v>
      </c>
      <c r="C4" s="5" t="n">
        <v>35426</v>
      </c>
    </row>
    <row r="5" spans="1:3">
      <c r="A5" s="4" t="s">
        <v>331</v>
      </c>
      <c r="B5" s="5" t="n">
        <v>31051</v>
      </c>
      <c r="C5" s="5" t="n">
        <v>32135</v>
      </c>
    </row>
    <row r="6" spans="1:3">
      <c r="A6" s="4" t="s">
        <v>479</v>
      </c>
      <c r="B6" s="5" t="n">
        <v>1774700</v>
      </c>
      <c r="C6" s="5" t="n">
        <v>16382515</v>
      </c>
    </row>
    <row r="7" spans="1:3">
      <c r="A7" s="4" t="s">
        <v>42</v>
      </c>
      <c r="B7" s="5" t="n">
        <v>634521</v>
      </c>
      <c r="C7" s="5" t="n">
        <v>949088</v>
      </c>
    </row>
    <row r="8" spans="1:3">
      <c r="A8" s="4" t="s">
        <v>467</v>
      </c>
      <c r="B8" s="5" t="n">
        <v>620789</v>
      </c>
      <c r="C8" s="5" t="n">
        <v>934995</v>
      </c>
    </row>
    <row r="9" spans="1:3">
      <c r="A9" s="4" t="s">
        <v>480</v>
      </c>
      <c r="B9" s="5" t="n">
        <v>33241</v>
      </c>
      <c r="C9" s="5" t="n">
        <v>53819</v>
      </c>
    </row>
    <row r="10" spans="1:3">
      <c r="A10" s="4" t="s">
        <v>481</v>
      </c>
      <c r="B10" s="5" t="n">
        <v>677</v>
      </c>
      <c r="C10" s="5" t="n">
        <v>315</v>
      </c>
    </row>
    <row r="11" spans="1:3">
      <c r="A11" s="4" t="s">
        <v>482</v>
      </c>
      <c r="B11" s="5" t="n">
        <v>-3089306</v>
      </c>
      <c r="C11" s="5" t="n">
        <v>-18557979</v>
      </c>
    </row>
    <row r="12" spans="1:3">
      <c r="A12" s="4" t="s">
        <v>483</v>
      </c>
      <c r="B12" s="5" t="n">
        <v>27554</v>
      </c>
      <c r="C12" s="5" t="n">
        <v>37489</v>
      </c>
    </row>
    <row r="13" spans="1:3">
      <c r="A13" s="3" t="s">
        <v>484</v>
      </c>
    </row>
    <row r="14" spans="1:3">
      <c r="A14" s="4" t="s">
        <v>306</v>
      </c>
      <c r="B14" s="5" t="n">
        <v>-27554</v>
      </c>
      <c r="C14" s="5" t="n">
        <v>-37489</v>
      </c>
    </row>
    <row r="15" spans="1:3">
      <c r="A15" s="4" t="s">
        <v>485</v>
      </c>
      <c r="B15" s="4" t="s">
        <v>38</v>
      </c>
      <c r="C15" s="4" t="s">
        <v>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486</v>
      </c>
      <c r="B1" s="2" t="s">
        <v>1</v>
      </c>
    </row>
    <row r="2" spans="1:3">
      <c r="B2" s="2" t="s">
        <v>2</v>
      </c>
      <c r="C2" s="2" t="s">
        <v>32</v>
      </c>
    </row>
    <row r="3" spans="1:3">
      <c r="A3" s="3" t="s">
        <v>184</v>
      </c>
    </row>
    <row r="4" spans="1:3">
      <c r="A4" s="4" t="s">
        <v>487</v>
      </c>
      <c r="B4" s="4" t="s">
        <v>488</v>
      </c>
    </row>
    <row r="5" spans="1:3">
      <c r="A5" s="4" t="s">
        <v>489</v>
      </c>
      <c r="B5" s="4" t="s">
        <v>490</v>
      </c>
    </row>
    <row r="6" spans="1:3">
      <c r="A6" s="4" t="s">
        <v>491</v>
      </c>
      <c r="B6" s="6" t="n">
        <v>1900000</v>
      </c>
    </row>
    <row r="7" spans="1:3">
      <c r="A7" s="4" t="s">
        <v>492</v>
      </c>
      <c r="B7" s="4" t="s">
        <v>493</v>
      </c>
    </row>
    <row r="8" spans="1:3">
      <c r="A8" s="4" t="s">
        <v>494</v>
      </c>
      <c r="B8" s="4" t="s">
        <v>495</v>
      </c>
    </row>
    <row r="9" spans="1:3">
      <c r="A9" s="4" t="s">
        <v>496</v>
      </c>
      <c r="B9" s="6" t="n">
        <v>49400000</v>
      </c>
    </row>
    <row r="10" spans="1:3">
      <c r="A10" s="4" t="s">
        <v>479</v>
      </c>
      <c r="B10" s="5" t="n">
        <v>3500000</v>
      </c>
    </row>
    <row r="11" spans="1:3">
      <c r="A11" s="4" t="s">
        <v>497</v>
      </c>
      <c r="B11" s="5" t="n">
        <v>3100000</v>
      </c>
      <c r="C11" s="6" t="n">
        <v>18600000</v>
      </c>
    </row>
    <row r="12" spans="1:3">
      <c r="A12" s="4" t="s">
        <v>498</v>
      </c>
      <c r="B12" s="6" t="n">
        <v>-15500000</v>
      </c>
      <c r="C12" s="6" t="n">
        <v>8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9</v>
      </c>
      <c r="B1" s="2" t="s">
        <v>2</v>
      </c>
      <c r="C1" s="2" t="s">
        <v>32</v>
      </c>
    </row>
    <row r="2" spans="1:3">
      <c r="A2" s="3" t="s">
        <v>187</v>
      </c>
    </row>
    <row r="3" spans="1:3">
      <c r="A3" s="4" t="s">
        <v>500</v>
      </c>
      <c r="B3" s="6" t="n">
        <v>250000</v>
      </c>
    </row>
    <row r="4" spans="1:3">
      <c r="A4" s="4" t="s">
        <v>501</v>
      </c>
      <c r="B4" s="6" t="n">
        <v>6967469</v>
      </c>
      <c r="C4" s="6" t="n">
        <v>27779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20</v>
      </c>
      <c r="B1" s="2" t="s">
        <v>121</v>
      </c>
      <c r="C1" s="2" t="s">
        <v>1</v>
      </c>
    </row>
    <row r="2" spans="1:3">
      <c r="B2" s="2" t="s">
        <v>32</v>
      </c>
      <c r="C2" s="2" t="s">
        <v>2</v>
      </c>
    </row>
    <row r="3" spans="1:3">
      <c r="A3" s="3" t="s">
        <v>122</v>
      </c>
    </row>
    <row r="4" spans="1:3">
      <c r="A4" s="4" t="s">
        <v>123</v>
      </c>
      <c r="B4" s="6" t="n">
        <v>356214</v>
      </c>
      <c r="C4" s="6" t="n">
        <v>768412</v>
      </c>
    </row>
    <row r="5" spans="1:3">
      <c r="A5" s="4" t="s">
        <v>124</v>
      </c>
      <c r="C5" s="5" t="n">
        <v>65816</v>
      </c>
    </row>
    <row r="6" spans="1:3">
      <c r="A6" s="4" t="s">
        <v>125</v>
      </c>
      <c r="C6" s="6" t="n">
        <v>2672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02</v>
      </c>
      <c r="B1" s="2" t="s">
        <v>503</v>
      </c>
      <c r="C1" s="2" t="s">
        <v>2</v>
      </c>
      <c r="D1" s="2" t="s">
        <v>32</v>
      </c>
    </row>
    <row r="2" spans="1:4">
      <c r="A2" s="3" t="s">
        <v>190</v>
      </c>
    </row>
    <row r="3" spans="1:4">
      <c r="A3" s="4" t="s">
        <v>504</v>
      </c>
      <c r="C3" s="6" t="n">
        <v>33285</v>
      </c>
      <c r="D3" s="6" t="n">
        <v>325960</v>
      </c>
    </row>
    <row r="4" spans="1:4">
      <c r="A4" s="4" t="s">
        <v>505</v>
      </c>
      <c r="C4" s="6" t="n">
        <v>19720</v>
      </c>
    </row>
    <row r="5" spans="1:4">
      <c r="A5" s="4" t="s">
        <v>506</v>
      </c>
      <c r="B5" s="6" t="n">
        <v>17629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0"/>
  </cols>
  <sheetData>
    <row r="1" spans="1:2">
      <c r="A1" s="1" t="s">
        <v>507</v>
      </c>
      <c r="B1" s="2" t="s">
        <v>1</v>
      </c>
    </row>
    <row r="2" spans="1:2">
      <c r="B2" s="2" t="s">
        <v>508</v>
      </c>
    </row>
    <row r="3" spans="1:2">
      <c r="A3" s="3" t="s">
        <v>509</v>
      </c>
    </row>
    <row r="4" spans="1:2">
      <c r="A4" s="4" t="s">
        <v>510</v>
      </c>
      <c r="B4" s="5" t="n">
        <v>551455</v>
      </c>
    </row>
    <row r="5" spans="1:2">
      <c r="A5" s="4" t="s">
        <v>511</v>
      </c>
    </row>
    <row r="6" spans="1:2">
      <c r="A6" s="3" t="s">
        <v>509</v>
      </c>
    </row>
    <row r="7" spans="1:2">
      <c r="A7" s="4" t="s">
        <v>510</v>
      </c>
      <c r="B7" s="5" t="n">
        <v>30018</v>
      </c>
    </row>
    <row r="8" spans="1:2">
      <c r="A8" s="4" t="s">
        <v>512</v>
      </c>
    </row>
    <row r="9" spans="1:2">
      <c r="A9" s="3" t="s">
        <v>509</v>
      </c>
    </row>
    <row r="10" spans="1:2">
      <c r="A10" s="4" t="s">
        <v>510</v>
      </c>
      <c r="B10" s="5" t="n">
        <v>34452</v>
      </c>
    </row>
    <row r="11" spans="1:2">
      <c r="A11" s="4" t="s">
        <v>513</v>
      </c>
    </row>
    <row r="12" spans="1:2">
      <c r="A12" s="3" t="s">
        <v>509</v>
      </c>
    </row>
    <row r="13" spans="1:2">
      <c r="A13" s="4" t="s">
        <v>510</v>
      </c>
      <c r="B13" s="5" t="n">
        <v>49532</v>
      </c>
    </row>
    <row r="14" spans="1:2">
      <c r="A14" s="4" t="s">
        <v>514</v>
      </c>
    </row>
    <row r="15" spans="1:2">
      <c r="A15" s="3" t="s">
        <v>509</v>
      </c>
    </row>
    <row r="16" spans="1:2">
      <c r="A16" s="4" t="s">
        <v>510</v>
      </c>
      <c r="B16" s="5" t="n">
        <v>65557</v>
      </c>
    </row>
    <row r="17" spans="1:2">
      <c r="A17" s="4" t="s">
        <v>515</v>
      </c>
    </row>
    <row r="18" spans="1:2">
      <c r="A18" s="3" t="s">
        <v>509</v>
      </c>
    </row>
    <row r="19" spans="1:2">
      <c r="A19" s="4" t="s">
        <v>510</v>
      </c>
      <c r="B19" s="5" t="n">
        <v>220419</v>
      </c>
    </row>
    <row r="20" spans="1:2">
      <c r="A20" s="4" t="s">
        <v>516</v>
      </c>
    </row>
    <row r="21" spans="1:2">
      <c r="A21" s="3" t="s">
        <v>509</v>
      </c>
    </row>
    <row r="22" spans="1:2">
      <c r="A22" s="4" t="s">
        <v>510</v>
      </c>
      <c r="B22" s="5" t="n">
        <v>1514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2</v>
      </c>
    </row>
    <row r="3" spans="1:3">
      <c r="A3" s="3" t="s">
        <v>518</v>
      </c>
    </row>
    <row r="4" spans="1:3">
      <c r="A4" s="4" t="s">
        <v>519</v>
      </c>
      <c r="B4" s="6" t="n">
        <v>786550</v>
      </c>
      <c r="C4" s="6" t="n">
        <v>876189</v>
      </c>
    </row>
    <row r="5" spans="1:3">
      <c r="A5" s="4" t="s">
        <v>520</v>
      </c>
    </row>
    <row r="6" spans="1:3">
      <c r="A6" s="3" t="s">
        <v>518</v>
      </c>
    </row>
    <row r="7" spans="1:3">
      <c r="A7" s="4" t="s">
        <v>519</v>
      </c>
      <c r="B7" s="5" t="n">
        <v>621668</v>
      </c>
      <c r="C7" s="5" t="n">
        <v>850378</v>
      </c>
    </row>
    <row r="8" spans="1:3">
      <c r="A8" s="4" t="s">
        <v>521</v>
      </c>
    </row>
    <row r="9" spans="1:3">
      <c r="A9" s="3" t="s">
        <v>518</v>
      </c>
    </row>
    <row r="10" spans="1:3">
      <c r="A10" s="4" t="s">
        <v>519</v>
      </c>
      <c r="B10" s="6" t="n">
        <v>164882</v>
      </c>
      <c r="C10" s="6" t="n">
        <v>258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25"/>
    <col customWidth="1" max="3" min="3" width="25"/>
  </cols>
  <sheetData>
    <row r="1" spans="1:3">
      <c r="A1" s="1" t="s">
        <v>522</v>
      </c>
      <c r="B1" s="2" t="s">
        <v>1</v>
      </c>
    </row>
    <row r="2" spans="1:3">
      <c r="B2" s="2" t="s">
        <v>2</v>
      </c>
      <c r="C2" s="2" t="s">
        <v>32</v>
      </c>
    </row>
    <row r="3" spans="1:3">
      <c r="A3" s="4" t="s">
        <v>360</v>
      </c>
      <c r="B3" s="4" t="s">
        <v>38</v>
      </c>
      <c r="C3" s="4" t="s">
        <v>38</v>
      </c>
    </row>
    <row r="4" spans="1:3">
      <c r="A4" s="4" t="s">
        <v>277</v>
      </c>
    </row>
    <row r="5" spans="1:3">
      <c r="A5" s="4" t="s">
        <v>523</v>
      </c>
      <c r="B5" s="4" t="s">
        <v>524</v>
      </c>
      <c r="C5" s="4" t="s">
        <v>525</v>
      </c>
    </row>
    <row r="6" spans="1:3">
      <c r="A6" s="4" t="s">
        <v>526</v>
      </c>
      <c r="B6" s="4" t="s">
        <v>527</v>
      </c>
      <c r="C6" s="4" t="s">
        <v>528</v>
      </c>
    </row>
    <row r="7" spans="1:3">
      <c r="A7" s="4" t="s">
        <v>358</v>
      </c>
      <c r="B7" s="4" t="s">
        <v>529</v>
      </c>
      <c r="C7" s="4" t="s">
        <v>530</v>
      </c>
    </row>
    <row r="8" spans="1:3">
      <c r="A8" s="4" t="s">
        <v>281</v>
      </c>
    </row>
    <row r="9" spans="1:3">
      <c r="A9" s="4" t="s">
        <v>523</v>
      </c>
      <c r="B9" s="4" t="s">
        <v>531</v>
      </c>
      <c r="C9" s="4" t="s">
        <v>532</v>
      </c>
    </row>
    <row r="10" spans="1:3">
      <c r="A10" s="4" t="s">
        <v>526</v>
      </c>
      <c r="B10" s="4" t="s">
        <v>533</v>
      </c>
      <c r="C10" s="4" t="s">
        <v>534</v>
      </c>
    </row>
    <row r="11" spans="1:3">
      <c r="A11" s="4" t="s">
        <v>358</v>
      </c>
      <c r="B11" s="4" t="s">
        <v>535</v>
      </c>
      <c r="C11" s="4" t="s">
        <v>5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537</v>
      </c>
      <c r="B1" s="2" t="s">
        <v>1</v>
      </c>
    </row>
    <row r="2" spans="1:2">
      <c r="B2" s="2" t="s">
        <v>538</v>
      </c>
    </row>
    <row r="3" spans="1:2">
      <c r="A3" s="3" t="s">
        <v>539</v>
      </c>
    </row>
    <row r="4" spans="1:2">
      <c r="A4" s="4" t="s">
        <v>345</v>
      </c>
      <c r="B4" s="5" t="n">
        <v>378924</v>
      </c>
    </row>
    <row r="5" spans="1:2">
      <c r="A5" s="4" t="s">
        <v>540</v>
      </c>
      <c r="B5" s="5" t="n">
        <v>1716323</v>
      </c>
    </row>
    <row r="6" spans="1:2">
      <c r="A6" s="4" t="s">
        <v>541</v>
      </c>
      <c r="B6" s="5" t="n">
        <v>-3167</v>
      </c>
    </row>
    <row r="7" spans="1:2">
      <c r="A7" s="4" t="s">
        <v>542</v>
      </c>
      <c r="B7" s="5" t="n">
        <v>-19081</v>
      </c>
    </row>
    <row r="8" spans="1:2">
      <c r="A8" s="4" t="s">
        <v>543</v>
      </c>
      <c r="B8" s="5" t="n">
        <v>2072999</v>
      </c>
    </row>
    <row r="9" spans="1:2">
      <c r="A9" s="4" t="s">
        <v>544</v>
      </c>
      <c r="B9" s="5" t="n">
        <v>608040</v>
      </c>
    </row>
    <row r="10" spans="1:2">
      <c r="A10" s="4" t="s">
        <v>545</v>
      </c>
      <c r="B10" s="5" t="n">
        <v>2072999</v>
      </c>
    </row>
    <row r="11" spans="1:2">
      <c r="A11" s="3" t="s">
        <v>546</v>
      </c>
    </row>
    <row r="12" spans="1:2">
      <c r="A12" s="4" t="s">
        <v>350</v>
      </c>
      <c r="B12" s="8" t="n">
        <v>26.25</v>
      </c>
    </row>
    <row r="13" spans="1:2">
      <c r="A13" s="4" t="s">
        <v>547</v>
      </c>
      <c r="B13" s="10" t="n">
        <v>0.47</v>
      </c>
    </row>
    <row r="14" spans="1:2">
      <c r="A14" s="4" t="s">
        <v>548</v>
      </c>
      <c r="B14" s="5" t="n">
        <v>15</v>
      </c>
    </row>
    <row r="15" spans="1:2">
      <c r="A15" s="4" t="s">
        <v>549</v>
      </c>
      <c r="B15" s="10" t="n">
        <v>25.05</v>
      </c>
    </row>
    <row r="16" spans="1:2">
      <c r="A16" s="4" t="s">
        <v>550</v>
      </c>
      <c r="B16" s="10" t="n">
        <v>4.1</v>
      </c>
    </row>
    <row r="17" spans="1:2">
      <c r="A17" s="4" t="s">
        <v>551</v>
      </c>
      <c r="B17" s="10" t="n">
        <v>11.77</v>
      </c>
    </row>
    <row r="18" spans="1:2">
      <c r="A18" s="4" t="s">
        <v>552</v>
      </c>
      <c r="B18" s="8" t="n">
        <v>4.1</v>
      </c>
    </row>
    <row r="19" spans="1:2">
      <c r="A19" s="3" t="s">
        <v>553</v>
      </c>
    </row>
    <row r="20" spans="1:2">
      <c r="A20" s="4" t="s">
        <v>554</v>
      </c>
      <c r="B20" s="4" t="s">
        <v>555</v>
      </c>
    </row>
    <row r="21" spans="1:2">
      <c r="A21" s="4" t="s">
        <v>556</v>
      </c>
      <c r="B21" s="4" t="s">
        <v>557</v>
      </c>
    </row>
    <row r="22" spans="1:2">
      <c r="A22" s="4" t="s">
        <v>558</v>
      </c>
      <c r="B22" s="4" t="s">
        <v>555</v>
      </c>
    </row>
    <row r="23" spans="1:2">
      <c r="A23" s="3" t="s">
        <v>559</v>
      </c>
    </row>
    <row r="24" spans="1:2">
      <c r="A24" s="4" t="s">
        <v>560</v>
      </c>
      <c r="B24" s="4" t="s">
        <v>38</v>
      </c>
    </row>
    <row r="25" spans="1:2">
      <c r="A25" s="4" t="s">
        <v>561</v>
      </c>
      <c r="B25" s="4" t="s">
        <v>38</v>
      </c>
    </row>
    <row r="26" spans="1:2">
      <c r="A26" s="4" t="s">
        <v>562</v>
      </c>
      <c r="B26" s="4" t="s">
        <v>38</v>
      </c>
    </row>
    <row r="27" spans="1:2">
      <c r="A27" s="4" t="s">
        <v>563</v>
      </c>
      <c r="B27" s="4" t="s">
        <v>38</v>
      </c>
    </row>
    <row r="28" spans="1:2">
      <c r="A28" s="4" t="s">
        <v>564</v>
      </c>
      <c r="B28" s="4" t="s">
        <v>38</v>
      </c>
    </row>
    <row r="29" spans="1:2">
      <c r="A29" s="4" t="s">
        <v>565</v>
      </c>
      <c r="B29" s="4" t="s">
        <v>38</v>
      </c>
    </row>
    <row r="30" spans="1:2">
      <c r="A30" s="4" t="s">
        <v>566</v>
      </c>
      <c r="B30" s="4" t="s">
        <v>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4"/>
    <col customWidth="1" max="5" min="5" width="13"/>
    <col customWidth="1" max="6" min="6" width="13"/>
    <col customWidth="1" max="7" min="7" width="14"/>
  </cols>
  <sheetData>
    <row r="1" spans="1:7">
      <c r="A1" s="1" t="s">
        <v>567</v>
      </c>
      <c r="B1" s="2" t="s">
        <v>1</v>
      </c>
    </row>
    <row r="2" spans="1:7">
      <c r="B2" s="2" t="s">
        <v>2</v>
      </c>
      <c r="C2" s="2" t="s">
        <v>32</v>
      </c>
      <c r="D2" s="2" t="s">
        <v>568</v>
      </c>
      <c r="E2" s="2" t="s">
        <v>569</v>
      </c>
      <c r="F2" s="2" t="s">
        <v>570</v>
      </c>
      <c r="G2" s="2" t="s">
        <v>571</v>
      </c>
    </row>
    <row r="3" spans="1:7">
      <c r="A3" s="4" t="s">
        <v>572</v>
      </c>
      <c r="B3" s="6" t="n">
        <v>786550</v>
      </c>
      <c r="C3" s="6" t="n">
        <v>876189</v>
      </c>
    </row>
    <row r="4" spans="1:7">
      <c r="A4" s="4" t="s">
        <v>573</v>
      </c>
      <c r="B4" s="5" t="n">
        <v>1716323</v>
      </c>
    </row>
    <row r="5" spans="1:7">
      <c r="A5" s="4" t="s">
        <v>574</v>
      </c>
      <c r="B5" s="8" t="n">
        <v>0.47</v>
      </c>
    </row>
    <row r="6" spans="1:7">
      <c r="A6" s="4" t="s">
        <v>575</v>
      </c>
      <c r="B6" s="5" t="n">
        <v>1461648</v>
      </c>
    </row>
    <row r="7" spans="1:7">
      <c r="A7" s="4" t="s">
        <v>576</v>
      </c>
      <c r="B7" s="6" t="n">
        <v>976606</v>
      </c>
    </row>
    <row r="8" spans="1:7">
      <c r="A8" s="4" t="s">
        <v>577</v>
      </c>
      <c r="B8" s="4" t="s">
        <v>578</v>
      </c>
    </row>
    <row r="9" spans="1:7">
      <c r="A9" s="4" t="s">
        <v>579</v>
      </c>
    </row>
    <row r="10" spans="1:7">
      <c r="A10" s="4" t="s">
        <v>573</v>
      </c>
      <c r="B10" s="5" t="n">
        <v>1716323</v>
      </c>
    </row>
    <row r="11" spans="1:7">
      <c r="A11" s="4" t="s">
        <v>574</v>
      </c>
      <c r="B11" s="8" t="n">
        <v>0.4</v>
      </c>
    </row>
    <row r="12" spans="1:7">
      <c r="A12" s="4" t="s">
        <v>580</v>
      </c>
    </row>
    <row r="13" spans="1:7">
      <c r="A13" s="4" t="s">
        <v>581</v>
      </c>
      <c r="B13" s="5" t="n">
        <v>100456</v>
      </c>
      <c r="G13" s="5" t="n">
        <v>66667</v>
      </c>
    </row>
    <row r="14" spans="1:7">
      <c r="A14" s="4" t="s">
        <v>582</v>
      </c>
      <c r="E14" s="5" t="n">
        <v>1500000</v>
      </c>
      <c r="F14" s="5" t="n">
        <v>133333</v>
      </c>
    </row>
    <row r="15" spans="1:7">
      <c r="A15" s="4" t="s">
        <v>583</v>
      </c>
    </row>
    <row r="16" spans="1:7">
      <c r="A16" s="4" t="s">
        <v>581</v>
      </c>
      <c r="D16" s="5" t="n">
        <v>12729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584</v>
      </c>
      <c r="B1" s="2" t="s">
        <v>585</v>
      </c>
      <c r="C1" s="2" t="s">
        <v>586</v>
      </c>
      <c r="D1" s="2" t="s">
        <v>587</v>
      </c>
      <c r="E1" s="2" t="s">
        <v>2</v>
      </c>
      <c r="F1" s="2" t="s">
        <v>4</v>
      </c>
      <c r="G1" s="2" t="s">
        <v>355</v>
      </c>
    </row>
    <row r="2" spans="1:7">
      <c r="A2" s="4" t="s">
        <v>588</v>
      </c>
      <c r="E2" s="6" t="n">
        <v>829684</v>
      </c>
    </row>
    <row r="3" spans="1:7">
      <c r="A3" s="4" t="s">
        <v>589</v>
      </c>
      <c r="F3" s="8" t="n">
        <v>0.5</v>
      </c>
      <c r="G3" s="8" t="n">
        <v>0.75</v>
      </c>
    </row>
    <row r="4" spans="1:7">
      <c r="A4" s="4" t="s">
        <v>590</v>
      </c>
    </row>
    <row r="5" spans="1:7">
      <c r="A5" s="4" t="s">
        <v>588</v>
      </c>
      <c r="B5" s="6" t="n">
        <v>1000</v>
      </c>
      <c r="C5" s="6" t="n">
        <v>1000</v>
      </c>
      <c r="D5" s="6" t="n">
        <v>3333</v>
      </c>
    </row>
    <row r="6" spans="1:7">
      <c r="A6" s="4" t="s">
        <v>589</v>
      </c>
      <c r="B6" s="8" t="n">
        <v>5.55</v>
      </c>
      <c r="C6" s="8" t="n">
        <v>7.95</v>
      </c>
      <c r="D6" s="8" t="n">
        <v>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91</v>
      </c>
      <c r="B1" s="2" t="s">
        <v>1</v>
      </c>
    </row>
    <row r="2" spans="1:2">
      <c r="B2" s="2" t="s">
        <v>592</v>
      </c>
    </row>
    <row r="3" spans="1:2">
      <c r="A3" s="4" t="s">
        <v>593</v>
      </c>
    </row>
    <row r="4" spans="1:2">
      <c r="A4" s="4" t="s">
        <v>594</v>
      </c>
      <c r="B4" s="6" t="n">
        <v>2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6</v>
      </c>
      <c r="B1" s="2" t="s">
        <v>1</v>
      </c>
    </row>
    <row r="2" spans="1:3">
      <c r="B2" s="2" t="s">
        <v>2</v>
      </c>
      <c r="C2" s="2" t="s">
        <v>32</v>
      </c>
    </row>
    <row r="3" spans="1:3">
      <c r="A3" s="3" t="s">
        <v>127</v>
      </c>
    </row>
    <row r="4" spans="1:3">
      <c r="A4" s="4" t="s">
        <v>79</v>
      </c>
      <c r="B4" s="6" t="n">
        <v>-8122581</v>
      </c>
      <c r="C4" s="6" t="n">
        <v>-6368885</v>
      </c>
    </row>
    <row r="5" spans="1:3">
      <c r="A5" s="3" t="s">
        <v>128</v>
      </c>
    </row>
    <row r="6" spans="1:3">
      <c r="A6" s="4" t="s">
        <v>129</v>
      </c>
      <c r="B6" s="5" t="n">
        <v>786550</v>
      </c>
      <c r="C6" s="5" t="n">
        <v>876189</v>
      </c>
    </row>
    <row r="7" spans="1:3">
      <c r="A7" s="4" t="s">
        <v>130</v>
      </c>
      <c r="B7" s="5" t="n">
        <v>17695</v>
      </c>
      <c r="C7" s="5" t="n">
        <v>163333</v>
      </c>
    </row>
    <row r="8" spans="1:3">
      <c r="A8" s="4" t="s">
        <v>72</v>
      </c>
      <c r="B8" s="5" t="n">
        <v>461715</v>
      </c>
      <c r="C8" s="5" t="n">
        <v>718970</v>
      </c>
    </row>
    <row r="9" spans="1:3">
      <c r="A9" s="4" t="s">
        <v>75</v>
      </c>
      <c r="B9" s="5" t="n">
        <v>280747</v>
      </c>
    </row>
    <row r="10" spans="1:3">
      <c r="A10" s="4" t="s">
        <v>76</v>
      </c>
      <c r="B10" s="5" t="n">
        <v>192817</v>
      </c>
    </row>
    <row r="11" spans="1:3">
      <c r="A11" s="4" t="s">
        <v>131</v>
      </c>
      <c r="B11" s="5" t="n">
        <v>128994</v>
      </c>
      <c r="C11" s="5" t="n">
        <v>303482</v>
      </c>
    </row>
    <row r="12" spans="1:3">
      <c r="A12" s="3" t="s">
        <v>132</v>
      </c>
    </row>
    <row r="13" spans="1:3">
      <c r="A13" s="4" t="s">
        <v>35</v>
      </c>
      <c r="C13" s="5" t="n">
        <v>220000</v>
      </c>
    </row>
    <row r="14" spans="1:3">
      <c r="A14" s="4" t="s">
        <v>43</v>
      </c>
      <c r="B14" s="5" t="n">
        <v>-80408</v>
      </c>
      <c r="C14" s="5" t="n">
        <v>144951</v>
      </c>
    </row>
    <row r="15" spans="1:3">
      <c r="A15" s="4" t="s">
        <v>36</v>
      </c>
      <c r="B15" s="5" t="n">
        <v>-79343</v>
      </c>
      <c r="C15" s="5" t="n">
        <v>21692</v>
      </c>
    </row>
    <row r="16" spans="1:3">
      <c r="A16" s="4" t="s">
        <v>37</v>
      </c>
      <c r="B16" s="5" t="n">
        <v>-358277</v>
      </c>
    </row>
    <row r="17" spans="1:3">
      <c r="A17" s="4" t="s">
        <v>46</v>
      </c>
      <c r="B17" s="5" t="n">
        <v>80581</v>
      </c>
      <c r="C17" s="5" t="n">
        <v>-560128</v>
      </c>
    </row>
    <row r="18" spans="1:3">
      <c r="A18" s="4" t="s">
        <v>48</v>
      </c>
      <c r="B18" s="5" t="n">
        <v>14968</v>
      </c>
      <c r="C18" s="5" t="n">
        <v>-389436</v>
      </c>
    </row>
    <row r="19" spans="1:3">
      <c r="A19" s="4" t="s">
        <v>47</v>
      </c>
      <c r="B19" s="5" t="n">
        <v>73141</v>
      </c>
      <c r="C19" s="5" t="n">
        <v>-446712</v>
      </c>
    </row>
    <row r="20" spans="1:3">
      <c r="A20" s="4" t="s">
        <v>49</v>
      </c>
      <c r="B20" s="5" t="n">
        <v>9451</v>
      </c>
      <c r="C20" s="5" t="n">
        <v>-58045</v>
      </c>
    </row>
    <row r="21" spans="1:3">
      <c r="A21" s="4" t="s">
        <v>133</v>
      </c>
      <c r="B21" s="5" t="n">
        <v>-6593950</v>
      </c>
      <c r="C21" s="5" t="n">
        <v>-5374589</v>
      </c>
    </row>
    <row r="22" spans="1:3">
      <c r="A22" s="3" t="s">
        <v>134</v>
      </c>
    </row>
    <row r="23" spans="1:3">
      <c r="A23" s="4" t="s">
        <v>135</v>
      </c>
      <c r="C23" s="5" t="n">
        <v>-9213</v>
      </c>
    </row>
    <row r="24" spans="1:3">
      <c r="A24" s="4" t="s">
        <v>136</v>
      </c>
      <c r="C24" s="5" t="n">
        <v>-9213</v>
      </c>
    </row>
    <row r="25" spans="1:3">
      <c r="A25" s="3" t="s">
        <v>137</v>
      </c>
    </row>
    <row r="26" spans="1:3">
      <c r="A26" s="4" t="s">
        <v>138</v>
      </c>
      <c r="B26" s="5" t="n">
        <v>3871636</v>
      </c>
    </row>
    <row r="27" spans="1:3">
      <c r="A27" s="4" t="s">
        <v>139</v>
      </c>
      <c r="B27" s="5" t="n">
        <v>749233</v>
      </c>
    </row>
    <row r="28" spans="1:3">
      <c r="A28" s="4" t="s">
        <v>140</v>
      </c>
      <c r="B28" s="5" t="n">
        <v>6162588</v>
      </c>
      <c r="C28" s="5" t="n">
        <v>4695869</v>
      </c>
    </row>
    <row r="29" spans="1:3">
      <c r="A29" s="4" t="s">
        <v>141</v>
      </c>
      <c r="B29" s="5" t="n">
        <v>10783457</v>
      </c>
      <c r="C29" s="5" t="n">
        <v>4695869</v>
      </c>
    </row>
    <row r="30" spans="1:3">
      <c r="A30" s="4" t="s">
        <v>142</v>
      </c>
      <c r="B30" s="5" t="n">
        <v>4189507</v>
      </c>
      <c r="C30" s="5" t="n">
        <v>-687933</v>
      </c>
    </row>
    <row r="31" spans="1:3">
      <c r="A31" s="4" t="s">
        <v>143</v>
      </c>
      <c r="B31" s="5" t="n">
        <v>3027962</v>
      </c>
      <c r="C31" s="5" t="n">
        <v>3715895</v>
      </c>
    </row>
    <row r="32" spans="1:3">
      <c r="A32" s="4" t="s">
        <v>144</v>
      </c>
      <c r="B32" s="5" t="n">
        <v>7217469</v>
      </c>
      <c r="C32" s="5" t="n">
        <v>3027962</v>
      </c>
    </row>
    <row r="33" spans="1:3">
      <c r="A33" s="3" t="s">
        <v>145</v>
      </c>
    </row>
    <row r="34" spans="1:3">
      <c r="A34" s="4" t="s">
        <v>146</v>
      </c>
      <c r="B34" s="5" t="n">
        <v>330</v>
      </c>
    </row>
    <row r="35" spans="1:3">
      <c r="A35" s="3" t="s">
        <v>147</v>
      </c>
    </row>
    <row r="36" spans="1:3">
      <c r="A36" s="4" t="s">
        <v>97</v>
      </c>
      <c r="B36" s="6" t="n">
        <v>79410</v>
      </c>
      <c r="C36" s="6" t="n">
        <v>428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07:34Z</dcterms:created>
  <dcterms:modified xmlns:dcterms="http://purl.org/dc/terms/" xmlns:xsi="http://www.w3.org/2001/XMLSchema-instance" xsi:type="dcterms:W3CDTF">2018-03-08T16:07:34Z</dcterms:modified>
</cp:coreProperties>
</file>